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Basis of Presentation" sheetId="7" r:id="rId7"/>
    <s:sheet name="Stockholders' Deficit" sheetId="8" r:id="rId8"/>
    <s:sheet name="Basic and Diluted Net Loss Per " sheetId="9" r:id="rId9"/>
    <s:sheet name="Operating Segments" sheetId="10" r:id="rId10"/>
    <s:sheet name="Income Taxes" sheetId="11" r:id="rId11"/>
    <s:sheet name="Commitments and Contingencies" sheetId="12" r:id="rId12"/>
    <s:sheet name="Fair Value Measurement Disclosu" sheetId="13" r:id="rId13"/>
    <s:sheet name="Derivative Instrument and Hedgi" sheetId="14" r:id="rId14"/>
    <s:sheet name="Twelve Point Five Percent Senio" sheetId="15" r:id="rId15"/>
    <s:sheet name="Ten Point Seven Five Percent Se" sheetId="16" r:id="rId16"/>
    <s:sheet name="Basis of Presentation (Policies" sheetId="17" r:id="rId17"/>
    <s:sheet name="Basic and Diluted Net Loss Pe18" sheetId="18" r:id="rId18"/>
    <s:sheet name="Operating Segments (Tables)" sheetId="19" r:id="rId19"/>
    <s:sheet name="Fair Value Measurement Disclo20" sheetId="20" r:id="rId20"/>
    <s:sheet name="Derivative Instrument and Hed21" sheetId="21" r:id="rId21"/>
    <s:sheet name="Stockholders' Deficit (Details " sheetId="22" r:id="rId22"/>
    <s:sheet name="Basic and Diluted Net Loss Pe23" sheetId="23" r:id="rId23"/>
    <s:sheet name="Operating Segments (Details Tex" sheetId="24" r:id="rId24"/>
    <s:sheet name="Operating Segments (Details)" sheetId="25" r:id="rId25"/>
    <s:sheet name="Income Taxes (Details Textual)" sheetId="26" r:id="rId26"/>
    <s:sheet name="Commitments and Contingencies (" sheetId="27" r:id="rId27"/>
    <s:sheet name="Fair Value Measurement Disclo28" sheetId="28" r:id="rId28"/>
    <s:sheet name="Fair Value Measurement Disclo29" sheetId="29" r:id="rId29"/>
    <s:sheet name="Fair Value Measurement Disclo30" sheetId="30" r:id="rId30"/>
    <s:sheet name="Derivative Instrument and Hed31" sheetId="31" r:id="rId31"/>
    <s:sheet name="Derivative Instrument and Hed32" sheetId="32" r:id="rId32"/>
    <s:sheet name="Twelve Point Five Percent Sen33" sheetId="33" r:id="rId33"/>
    <s:sheet name="Ten Point Seven Five Percent 34" sheetId="34" r:id="rId34"/>
  </s:sheets>
  <s:definedNames/>
  <s:calcPr calcId="124519" calcMode="auto" fullCalcOnLoad="1"/>
</s:workbook>
</file>

<file path=xl/sharedStrings.xml><?xml version="1.0" encoding="utf-8"?>
<sst xmlns="http://schemas.openxmlformats.org/spreadsheetml/2006/main" uniqueCount="344">
  <si>
    <t>Document and Entity Information - shares</t>
  </si>
  <si>
    <t>6 Months Ended</t>
  </si>
  <si>
    <t>Jun. 30, 2015</t>
  </si>
  <si>
    <t>Aug. 12, 2015</t>
  </si>
  <si>
    <t>Entity Registrant Name</t>
  </si>
  <si>
    <t>SPANISH BROADCASTING SYSTEM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Smaller Reporting Company</t>
  </si>
  <si>
    <t>Class A common stock</t>
  </si>
  <si>
    <t>Entity Common Stock, Shares Outstanding</t>
  </si>
  <si>
    <t>Class B common stock</t>
  </si>
  <si>
    <t>Unaudited Condensed Consolidated Balance Sheets - USD ($) $ in Thousands</t>
  </si>
  <si>
    <t>Dec. 31, 2014</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71,224 in 2015 and $69,632 in 2014</t>
  </si>
  <si>
    <t>FCC broadcasting licenses</t>
  </si>
  <si>
    <t>Goodwill</t>
  </si>
  <si>
    <t>Other intangible assets, net of accumulated amortization of $972 in 2015 and $924 in 2014</t>
  </si>
  <si>
    <t>Deferred financing costs, net of accumulated amortization of $11,391 in 2015 and $9,706 in 2014</t>
  </si>
  <si>
    <t>Other assets</t>
  </si>
  <si>
    <t>Total assets</t>
  </si>
  <si>
    <t>Current liabilities:</t>
  </si>
  <si>
    <t>Accounts payable and accrued expenses</t>
  </si>
  <si>
    <t>Accrued interest</t>
  </si>
  <si>
    <t>Unearned revenue</t>
  </si>
  <si>
    <t>Other liabilities</t>
  </si>
  <si>
    <t>Current portion of other long-term debt</t>
  </si>
  <si>
    <t>10 3/4% Series B cumulative exchangeable redeemable preferred stock outstanding and dividends outstanding, $0.01 par value, liquidation value $1,000 per share. Authorized 280,000 shares: 90,549 shares issued and outstanding at June 30, 2015 and December 31, 2014 and $50,698 and $45,831 of dividends payable as of June 30, 2015 and December 31, 2014, respectively.</t>
  </si>
  <si>
    <t>Total current liabilities</t>
  </si>
  <si>
    <t>Other liabilities, less current portion</t>
  </si>
  <si>
    <t>Derivative instruments</t>
  </si>
  <si>
    <t>12.5% senior secured notes due 2017, net of unamortized discount of $3,504 in 2015 and $4,343 in 2014</t>
  </si>
  <si>
    <t>Other long-term debt, less current portion</t>
  </si>
  <si>
    <t>Deferred income taxes</t>
  </si>
  <si>
    <t>Total liabilities</t>
  </si>
  <si>
    <t>Commitments and contingencies (note 6)</t>
  </si>
  <si>
    <t>Stockholders’ deficit:</t>
  </si>
  <si>
    <t>Additional paid-in capital</t>
  </si>
  <si>
    <t>Accumulated other comprehensive loss, net</t>
  </si>
  <si>
    <t>Accumulated deficit</t>
  </si>
  <si>
    <t>Total stockholders’ deficit</t>
  </si>
  <si>
    <t>Total liabilities and stockholders’ deficit</t>
  </si>
  <si>
    <t>Preferred Stock | Series C convertible preferred stock</t>
  </si>
  <si>
    <t>Series C convertible preferred stock, $0.01 par value and liquidation value. Authorized 600,000 shares; 380,000 shares issued and outstanding at June 30, 2015 and December 31, 2014, respectively</t>
  </si>
  <si>
    <t>Unaudited Condensed Consolidated Balance Sheets (Parenthetical) - USD ($) $ in Thousands</t>
  </si>
  <si>
    <t>12 Months Ended</t>
  </si>
  <si>
    <t>Property and equipment, accumulated depreciation</t>
  </si>
  <si>
    <t>Other intangible assets, accumulated amortization</t>
  </si>
  <si>
    <t>Deferred financing costs, accumulated amortization</t>
  </si>
  <si>
    <t>Cumulative exchangeable redeemable preferred stock dividend rate</t>
  </si>
  <si>
    <t>10.75%</t>
  </si>
  <si>
    <t>12.5% Senior Secured Notes Due 2017</t>
  </si>
  <si>
    <t>Interest rate on Senior secured notes due 2017</t>
  </si>
  <si>
    <t>12.50%</t>
  </si>
  <si>
    <t>Senior secured notes due 2017, unamortized discount</t>
  </si>
  <si>
    <t>Series B Preferred Stock</t>
  </si>
  <si>
    <t>Preferred stock par value per share</t>
  </si>
  <si>
    <t>Preferred Stock | Series B Preferred Stock</t>
  </si>
  <si>
    <t>Preferred stock, liquidation value per share</t>
  </si>
  <si>
    <t>Preferred stock, shares authorized</t>
  </si>
  <si>
    <t>Preferred stock, shares issued</t>
  </si>
  <si>
    <t>Preferred stock, shares outstanding</t>
  </si>
  <si>
    <t>Preferred Stock, dividends outstanding</t>
  </si>
  <si>
    <t>Convertible preferred stock, par value</t>
  </si>
  <si>
    <t>Convertible preferred stock, liquidation value per share</t>
  </si>
  <si>
    <t>Convertible preferred stock, shares authorized</t>
  </si>
  <si>
    <t>Convertible preferred stock, shares issued</t>
  </si>
  <si>
    <t>Convertible preferred stock, shares outstanding</t>
  </si>
  <si>
    <t>Common Stock | Class A common stock</t>
  </si>
  <si>
    <t>Common stock, par value</t>
  </si>
  <si>
    <t>Common stock, shares authorized</t>
  </si>
  <si>
    <t>Common stock, shares issued</t>
  </si>
  <si>
    <t>Common stock, shares outstanding</t>
  </si>
  <si>
    <t>Common Stock | Class B common stock</t>
  </si>
  <si>
    <t>Unaudited Condensed Consolidated Statements of Operations and Comprehensive Loss - USD ($) shares in Thousands, $ in Thousands</t>
  </si>
  <si>
    <t>3 Months Ended</t>
  </si>
  <si>
    <t>Jun. 30, 2014</t>
  </si>
  <si>
    <t>Income Statement [Abstract]</t>
  </si>
  <si>
    <t>Net revenue</t>
  </si>
  <si>
    <t>Operating expenses:</t>
  </si>
  <si>
    <t>Engineering and programming</t>
  </si>
  <si>
    <t>Selling, general and administrative</t>
  </si>
  <si>
    <t>Corporate expenses</t>
  </si>
  <si>
    <t>Depreciation and amortization</t>
  </si>
  <si>
    <t>Total operating expenses</t>
  </si>
  <si>
    <t>(Gain) loss on the disposal of assets</t>
  </si>
  <si>
    <t>Impairment charges and restructuring costs</t>
  </si>
  <si>
    <t>Operating income</t>
  </si>
  <si>
    <t>Other (expense) income:</t>
  </si>
  <si>
    <t>Interest expense, net</t>
  </si>
  <si>
    <t>Dividends on Series B preferred stock classified as interest expense</t>
  </si>
  <si>
    <t>Loss before income taxes</t>
  </si>
  <si>
    <t>Income tax expense</t>
  </si>
  <si>
    <t>Net loss</t>
  </si>
  <si>
    <t>Basic and Diluted net loss per common share</t>
  </si>
  <si>
    <t>Weighted average common shares outstanding:</t>
  </si>
  <si>
    <t>Basic and Diluted</t>
  </si>
  <si>
    <t>Other comprehensive income, net of taxes- unrealized gain on derivative instrument</t>
  </si>
  <si>
    <t>Total comprehensive loss</t>
  </si>
  <si>
    <t>Unaudited Condensed Consolidated Statement of Changes in Stockholders' Deficit - 6 months ended Jun. 30, 2015 - USD ($) $ in Thousands</t>
  </si>
  <si>
    <t>Total</t>
  </si>
  <si>
    <t>Preferred StockSeries C convertible preferred stock</t>
  </si>
  <si>
    <t>Common StockClass A common stock</t>
  </si>
  <si>
    <t>Common StockClass B common stock</t>
  </si>
  <si>
    <t>Beginning Balance at Dec. 31, 2014</t>
  </si>
  <si>
    <t>Unrealized gain on derivative instrument</t>
  </si>
  <si>
    <t>Ending Balance at Jun. 30, 2015</t>
  </si>
  <si>
    <t>Beginning Balance, Shares at Dec. 31, 2014</t>
  </si>
  <si>
    <t>Ending Balance, Shares at Jun. 30, 2015</t>
  </si>
  <si>
    <t>Unaudited Condensed Consolidated Statements of Cash Flows - USD ($) $ in Thousands</t>
  </si>
  <si>
    <t>Cash flows from operating activities:</t>
  </si>
  <si>
    <t>Adjustments to reconcile net loss to net cash (used in) provided by operating activities:</t>
  </si>
  <si>
    <t>Impairment charges</t>
  </si>
  <si>
    <t>Stock-based compensation</t>
  </si>
  <si>
    <t>Net barter (income) loss</t>
  </si>
  <si>
    <t>Provision for trade doubtful accounts</t>
  </si>
  <si>
    <t>Amortization of deferred financing costs</t>
  </si>
  <si>
    <t>Amortization of original issued discount</t>
  </si>
  <si>
    <t>Unearned revenue-barter</t>
  </si>
  <si>
    <t>Changes in operating assets and liabilities:</t>
  </si>
  <si>
    <t>Trade receivables</t>
  </si>
  <si>
    <t>Net cash (used in) provided by operating activities</t>
  </si>
  <si>
    <t>Cash flows from investing activities:</t>
  </si>
  <si>
    <t>Purchases of property and equipment</t>
  </si>
  <si>
    <t>Proceeds from the sale of property and equipment</t>
  </si>
  <si>
    <t>Net cash (used in) provided by investing activities</t>
  </si>
  <si>
    <t>Cash flows from financing activities:</t>
  </si>
  <si>
    <t>Payments of other long-term debt</t>
  </si>
  <si>
    <t>Net cash used in financing activities</t>
  </si>
  <si>
    <t>Net (decrease) increase in cash and cash equivalents</t>
  </si>
  <si>
    <t>Cash and cash equivalents at beginning of period</t>
  </si>
  <si>
    <t>Cash and cash equivalents at end of period</t>
  </si>
  <si>
    <t>Supplemental cash flows information:</t>
  </si>
  <si>
    <t>Interest paid</t>
  </si>
  <si>
    <t>Income tax paid</t>
  </si>
  <si>
    <t>Noncash investing and financing activities:</t>
  </si>
  <si>
    <t>Basis of Presentation</t>
  </si>
  <si>
    <t>Organization Consolidation And Presentation Of Financial Statements [Abstract]</t>
  </si>
  <si>
    <t xml:space="preserve">1. Basis of Presentation The unaudited condensed consolidated financial statements include the accounts of Spanish Broadcasting System, Inc. and its subsidiaries (the Company, we, us, our or SBS). All intercompany balances and transactions have been eliminated in consolidation. The accompanying unaudited condensed consolidated financial statements as of June 30, 2015 and December 31, 2014 and for the three- and six-month periods ended June 30, 2015 and 2014 have been prepared in accordance with U.S. generally accepted accounting principles (“GAAP”) for interim financial information and with the instructions to Form 10-Q and Article 8-03 of Regulation S-X. They do not include all information and notes required by U.S. GAAP for complete financial statements. These unaudited condensed consolidated financial statements should be read in conjunction with our consolidated financial statements as of, and for the fiscal year ended December 31, 2014, included in our Annual Report on Form 10-K for the fiscal year ended December 31, 2014. In the opinion of management, the accompanying unaudited condensed consolidated financial statements contain all adjustments, which are all of a normal and recurring nature, necessary for a fair presentation of the results of the interim periods. Additionally, we evaluated subsequent events after the balance sheet date of June 30, 2015 through the financial statements issuance date. The results of operations for the six-months ended June 30, 2015 are not necessarily indicative of the results for the entire year ending December 31, 2015, or for any other future interim or annual periods. Our consolidated financial statements have been prepared on a going-concern basis, which contemplates the realization of assets and the satisfaction of liabilities in the normal course of business. As of June 30, 2015, we had a working capital deficit due to the reclassification of our Series B preferred stock as a current liability, although under Delaware law, our state of incorporation,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purchase the Series B preferred stock and its accumulated unpaid dividends and management does not expect to be required to make any such repurchases during the next twelve months. Management does not believe that the Series B preferred stockholders have legal remedies that would require such repurchases (see note 10). In addition, for the six-months ended June 30, 2015, we had negative operating cash flows. Management continually projects anticipated cash requirements and believes that cash from operating activities, together with cash on hand, should be sufficient to permit us to meet our operating obligations over the next twelve-month period. Recently Issued Accounting Pronouncements In April 2015, the Financial Accounting Standards Board (FASB) issued Accounting Standards Update (ASU) No. 2015-03, Simplifying the Presentation of Debt Issuance Costs. We are currently evaluating the impact, if any, that this new standard will have on our financial position and results of operations. In August 2014, the FASB issued ASU No. 2014-15, Presentation of Financial Statements- Going Concern. In May 2014, the FASB issued ASU No. 2014-09, Revenue from Contracts with Customers. </t>
  </si>
  <si>
    <t>Stockholders' Deficit</t>
  </si>
  <si>
    <t>Equity [Abstract]</t>
  </si>
  <si>
    <t xml:space="preserve">2. Stockholders’ Deficit (a) Series C Convertible Preferred Stock On December 23, 2004, in connection with the closing of the merger agreement, dated October 5, 2004, with CBS Radio (formerly known as Infinity Media Corporation, CBS Radio), a division of CBS Corporation, Infinity Broadcasting Corporation of San Francisco (“Infinity SF”) and SBS Bay Area, LLC, a wholly-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 We are required to pay holders of Series C preferred stock dividends on parity with our Class A common stock and Class B common stock, and each other class or series of our capital stock created after December 23, 2004.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ertificate of Incorporation).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10 3 4 (c)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As of June 30, 2015, we had 113 thousand stock options outstanding and exercisable. (d) Accumulated Other Comprehensive Loss Our accumulated other comprehensive loss is comprised of accumulated gains and losses on a derivative instrument (interest rate swap) that qualifies for cash flow hedge treatment. Our total comprehensive loss consists of our net loss and a gain on our interest rate swap for the respective periods. The gain on the interest rate swap is shown net of taxes; however, there is no tax effect as a result of a full deferred tax asset valuation allowance related to the interest rate swap. For the three-months ended June 30, 2015 and 2014, we reclassified from other comprehensive loss to interest expense $0.1 million. During the three-months ended June 30, 2015 and 2014, we recognized in other comprehensive income, net of taxes- an unrealized gain on derivative instrument of approximately $49 thousand and $36 thousand, respectively. For the six-months ended June 30, 2015 and 2014, we reclassified from other comprehensive loss to interest expense $0.1 million. During the six-months ended June 30, 2015 and 214, we recognized in other comprehensive income, net of taxes- an unrealized gain on derivative instrument of approximately $81 thousand and $75 thousand, respectively. </t>
  </si>
  <si>
    <t>Basic and Diluted Net Loss Per Common Share</t>
  </si>
  <si>
    <t>Earnings Per Share [Abstract]</t>
  </si>
  <si>
    <t>3. Basic and Diluted Net Loss Per Common Share Basic net loss per common share was computed by dividing net loss applicable to common stockholders by the weighted average number of shares of common stock and convertible preferred stock outstanding for each period presented, using the “if converted” method. Diluted net loss per common share is computed by giving effect to common stock equivalents as if they were outstanding for the entire period. The following is a reconciliation of the shares used in the computation of basic and diluted net loss per share for the three- and six-month periods ended June 30, 2015 and 2014 (in thousands):
Three-Months Ended
Six-Months Ended
June 30,
June 30,
2015
2014
2015
2014
Basic weighted average shares outstanding
7,267
7,267
7,267
7,267
Effect of dilutive equity instruments
—
—
—
—
Dilutive weighted average shares outstanding
7,267
7,267
7,267
7,267
Options to purchase shares of common stock and other stock-based awards outstanding which are not included in the calculation of diluted net income per share because their impact is anti-dilutive
86
105
78
102</t>
  </si>
  <si>
    <t>Operating Segments</t>
  </si>
  <si>
    <t>Segment Reporting [Abstract]</t>
  </si>
  <si>
    <t>4. Operating Segments We have two reportable segments: radio and television. The following summary table presents separate financial data for each of our operating segments (in thousands):
Three-Months Ended
Six-Months Ended
June 30,
June 30,
2015
2014
2015
2014
Net revenue:
Radio
$
34,492
36,019
$
63,719
65,464
Television
3,608
4,868
6,523
8,202
Consolidated
$
38,100
40,887
$
70,242
73,666
Engineering and programming expenses:
Radio
$
6,163
5,357
$
11,562
10,430
Television
1,777
2,217
4,042
4,656
Consolidated
$
7,940
7,574
$
15,604
15,086
Selling, general and administrative expenses:
Radio
$
15,485
17,004
$
29,133
31,091
Television
856
2,700
2,470
4,367
Consolidated
$
16,341
19,704
$
31,603
35,458
Corporate expenses:
$
2,424
3,744
$
4,572
5,448
Depreciation and amortization:
Radio
$
424
480
$
931
981
Television
663
691
1,347
1,382
Corporate
96
88
192
171
Consolidated
$
1,183
1,259
$
2,470
2,534
(Gain) loss on the disposal of assets, net:
Radio
$
(62
)
(1,250
)
$
(68
)
(1,204
)
Television
1
—
1
—
Corporate
(11
)
—
(11
)
—
Consolidated
$
(72
)
(1,250
)
$
(78
)
(1,204
)
Impairment charges and restructuring costs:
Radio
$
—
—
$
—
—
Television
—
—
—
—
Corporate
(137
)
(73
)
(137
)
(73
)
Consolidated
$
(137
)
(73
)
$
(137
)
(73
)
Operating income (loss):
Radio
$
12,482
14,428
$
22,161
24,166
Television
311
(740
)
(1,337
)
(2,203
)
Corporate
(2,372
)
(3,759
)
(4,616
)
(5,546
)
Consolidated
$
10,421
9,929
$
16,208
16,417
Capital expenditures:
Radio
$
277
382
$
450
782
Television
98
111
182
225
Corporate
64
93
92
190
Consolidated
$
439
586
$
724
1,197
June 30,
December 31,
2015
2014
Total Assets:
Radio
$
386,997
$
389,394
Television
52,316
51,876
Corporate
8,723
10,543
Consolidated
$
448,036
$
451,813</t>
  </si>
  <si>
    <t>Income Taxes</t>
  </si>
  <si>
    <t>Income Tax Disclosure [Abstract]</t>
  </si>
  <si>
    <t xml:space="preserve">5. Income Taxes We are calculating our effective income tax rate using a year-to-date income tax calculation, with the exception of one of our Puerto Rico subsidiaries for which we calculate the income tax expense based on our projected effective tax rate. Our income tax expense differs from the statutory federal tax rate of 35% and related statutory state tax rates, primarily due to the change in the valuation allowance on substantially all of our deferred tax assets with the exception of one of our Puerto Rico subsidiaries. We file federal, state and local income tax returns in the United States and Puerto Rico. The tax years that remain subject to assessment of additional liabilities by the United States federal tax authorities are 2011 through 2014. The tax years that remain subject to assessment of additional liabilities by state and local tax authorities are 2010 through 2014. The tax years that remain subject to assessment of additional liabilities by the Puerto Rico tax authority are 2011 through 2014. From time to time, we have been and are subject to certain legal proceedings and claims that have arisen in the ordinary course of business, including an audit by a State tax authority (the “State”) for the income tax years from December 31, 2007 through 2009, which was settled and closed. The State audit did not result in a significant impact, as our tax positions were sustained. The State audit resulted in an additional tax liability of approximately $0.1 million, plus interest, related to capital taxes and not based on income. We do not anticipate the result of this audit to impact subsequent open tax years with the State, and thus have not set up a reserve. Based on our evaluation, we have concluded that there are no significant uncertain tax positions requiring recognition in our consolidated financial statements as of June 30, 2015 and December 31, 2014. </t>
  </si>
  <si>
    <t>Commitments and Contingencies</t>
  </si>
  <si>
    <t>Commitments And Contingencies Disclosure [Abstract]</t>
  </si>
  <si>
    <t xml:space="preserve">6. Commitments and Contingencies We are subject to certain legal proceedings and claims that have arisen in the ordinary course of business and have not been fully adjudicated. In our opinion, we do not have a potential liability related to any current legal proceedings and claims that would individually or in the aggregate have a material adverse effect on our financial condition or operating results. However, the results of legal proceedings cannot be predicted with certainty. Should we fail to prevail in any of these legal matters or should all of these legal matters be resolved against us in the same reporting period, the operating results of a particular reporting period could be materially adversely affected. Litigation- On December 27, 2013, River Birch Master Fund, L.P., P River Birch Ltd. (together, “River Birch”) and Visium Catalyst Credit Master Fund, Ltd. (collectively with River Birch, “Initial Plaintiffs”) brought a claim against us in the Delaware Court of Chancery (the “Court”) seeking a declaratory judgment that a Voting Rights Triggering Event had occurred (as of April 15, 2010) under the certificate of designations for our Series B preferred stock (the “Certificate of Designations”) as a result of our non-payment of dividends. The claim states that as a result of such Voting Rights Triggering Event, the incurrence of indebtedness for the purpose of purchasing our Houston television station and the issuance of our 12.5% Senior Secured Notes due 2017 (the “Notes”) under the Indenture governing the Notes were prohibited incurrences of indebtedness under the Certificate of Designations. The Initial Plaintiffs further claim that we violated the Certificate of Designations by failing to take any actions or explore any options that would have given us legally available funds with which to repurchase the outstanding Series B preferred stock on October 15, 2013. In connection with their claims, Initial Plaintiffs also seek an award of contract damages. On January 17, 2014, we filed a motion to dismiss the complaint. On March 3, 2014, the complaint was amended to remove River Birch and add Brevan Howard Credit Catalyst Master Fund Ltd., Brevan Howard Master Fund, ALJ Capital I, LP, ALJ Capital II, LP, LJR Capital, LP, and Cedarview Opportunities Master Fund, LP as additional plaintiffs. Plaintiffs filed an answering brief to our Motion to Dismiss on April 30, 2014. Our reply brief was filed on May 16, 2014, and a hearing was held on our Motion to Dismiss on June 10, 2014. Following the hearing, the parties agreed to stay all proceedings relating to Count I (which seeks a declaration that a Voting Rights Triggering Event was in effect at all times after April 15, 2010), Count II (which alleges that SBS breached the Certificate of Designations by incurring indebtedness in 2011 and 2012) and Count IV (which alleges that SBS breached the implied covenant of good faith and fair dealing by deferring certain dividends) of the complaint. The stay has since been lifted. On June 27, 2014, the Court denied our motion to dismiss Count III (which alleges that SBS breached the Certificate of Designations by failing to redeem all of the Series B preferred stock on October 15, 2013) of the complaint. A hearing on our motion to dismiss Counts I, II and IV of the complaint was held on February 10, 2015, and on May 19, 2015, the Court granted our motion to dismiss Counts I, II and IV of the complaint. We deny the allegations contained in the complaint and, to the contrary, assert that we have been and continue to be in full and complete compliance with all of our obligations under the Certificate of Designations, as fully disclosed in our public filings dating back to 2009. Accordingly, we believe that the complaint’s allegations are frivolous and wholly without merit and intend to contest such allegations vigorously. </t>
  </si>
  <si>
    <t>Fair Value Measurement Disclosures</t>
  </si>
  <si>
    <t>Fair Value Disclosures [Abstract]</t>
  </si>
  <si>
    <t>7. Fair Value Measurement Disclosures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air value of the senior secured notes are estimated using market quotes from a major financial institution taking into consideration the most recent activity and are considered Level 2 measurements within the fair value hierarchy. The fair value of the Series B cumulative exchangeable redeemable preferred stock and the promissory notes payable were based upon either: (a) unobservable market quotes from a major financial institution taking into consideration the most recent activity or (b) discounted cash flow analyses based on the current borrowing rates for similar types of borrowing arrangements resulting in a Level 3 classification. The estimated fair values of our financial instruments are as follows (in millions):
June 30, 2015
December 31, 2014
Fair Value
Carrying
Fair
Carrying
Fair
Description
Hierarchy
Amount
Value
Amount
Value
12.5% senior secured notes due 2017
Level 2
$
275.0
285.7
$
275.0
286.5
10 3 4 redeemable preferred stock
Level 3
141.2
63.3
136.4
61.8
Promissory note payable, included in other long- term debt
Level 3
5.1
4.5
5.2
4.5
Fair Value of Derivative Instruments The following table represents required quantitative disclosures regarding fair values of our derivative instruments (in thousands).
Fair value measurements at June 30, 2015
Liabilities
Description
June 30,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327
—
327
—
Fair value measurements at December 31, 2014
Liabilities
Description
December 31, 2014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408
—
408
—
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re were no transfers between Levels during the three- and six-month periods ended June 30, 2015 and 2014, respectively.
Three-Months Ended
Six-Months Ended
June 30,
June 30,
Interest rate swaps
2015
2014
2015
2014
Gain recognized in other comprehensive loss (effective portion)
$
49
36
81
75</t>
  </si>
  <si>
    <t>Derivative Instrument and Hedging Activity</t>
  </si>
  <si>
    <t>Derivative Instruments And Hedging Activities Disclosure [Abstract]</t>
  </si>
  <si>
    <t>8. Derivative Instrument and Hedging Activity On January 4, 2007, in connection with a promissory note issued for the acquisition of a building, we entered into a ten-year interest rate swap agreement for the original notional principal amount of $7.7 million whereby we agreed to pay a fixed interest rate of 6.31%, as compared to interest at a floating rate equal to one-month LIBOR plus 125 basis points. The interest rate swap amortization schedule is identical to the promissory note amortization schedule, which has an effective date of January 4, 2007, monthly notional reductions and an expiration date of January 4, 2017. Our interest rate swap is governed by a master netting arrangement, which is required to be disclosed as a balance sheet offsetting item as follows (in thousands):
As of June 30, 2015
Gross amounts not offset in
the balance sheet
Gross amounts of
Gross amounts
Net amounts of
Cash
recognized
offset in the
liabilities presented
Financial
collateral
Description
liabilities
balance sheet
in the balance sheet
Instruments
received
Net amount
Interest rate swap
$
327
—
327
327
—
—
As of December 31, 2014
Gross amounts not offset in
the balance sheet
Gross amounts of
Gross amounts
Net amounts of
Cash
recognized
offset in the
liabilities presented
Financial
collateral
Description
liabilities
balance sheet
in the balance sheet
Instruments
received
Net amount
Interest rate swap
$
408
—
408
408
—
—</t>
  </si>
  <si>
    <t>Twelve Point Five Percent Senior Secured Notes due Twenty Seventeen</t>
  </si>
  <si>
    <t>Debt Disclosure [Abstract]</t>
  </si>
  <si>
    <t>12.5% Senior Secured Notes due 2017</t>
  </si>
  <si>
    <t xml:space="preserve">9. 12.5% Senior Secured Notes due 2017 On February 7, 2012 we closed our offering of $275 million in aggregate principal amount of 12.5% senior secured notes due 2017 (the “Notes”)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We used the net proceeds from the offering, together with cash on hand, to repay and terminate the previous senior credit facility, and to pay the transaction costs related to the offering. Interest The Notes accrue interest at a rate of 12.5% per year. Interest on the Notes is paid semi-annually on each April 15 and October 15 (the “Interest Payment Date”), commencing on April 15, 2012. After April 15, 2013, interest will accrue at a rate of 12.5% per annum on (i) the original amount of the Notes plus (ii) any Additional Interest (as defined below) payable but unpaid in any prior interest period, payable in cash on each Interest Payment Date. Further, beginning on the Interest Payment Date occurring on April 15, 2013, additional interest will be payable at a rate of 2.00% per annum (the “Additional Interest”) on (i) the original principal amount of the Notes plus (ii) any amount of Additional Interest payable but unpaid in any prior interest period, to be paid in cash, at our election, (x) on the applicable Interest Payment Date or (y) on the earliest of the maturity date of the Notes, any acceleration of the Notes and any redemption of the Notes; provided that no Additional Interest will be payable on any Interest Payment Date if, for the applicable fiscal period, either (a) we record positive consolidated station operating income for our television segment or (b) our secured leverage ratio on a consolidated basis is less than 4.75 to 1.00. The measurement periods that determine if Additional Interest is applicable for the respective Interest Payment Dates are as follows:
(1)
Six-months ended December 31, 2012 or as of December 31, 2012 for the Interest Payment Date of April 15, 2013
(2)
Last twelve months ended June 30, 2013 or as of June 30, 2013 for the Interest Payment Date of October 15, 2013
(3)
Last twelve months ended December 31, 2013 or as of December 31, 2013 for the Interest Payment Date of April 15, 2014
(4)
Last twelve months ended June 30, 2014 or as of June 30, 2014 for the Interest Payment Date of October 15, 2014
(5)
Last twelve months ended December 31, 2014 or as of December 31, 2014 for the Interest Payment Date of April 15, 2015
(6)
Last twelve months ended June 30, 2015 or as of June 30, 2015 for the Interest Payment Date of October 15, 2015
(7)
Last twelve months ended December 31, 2015 or as of December 31, 2015 for the Interest Payment Date of April 15, 2016
(8)
Last twelve months ended June 30, 2016 or as of June 30, 2016 for the Interest Payment Date of October 15, 2016
(9)
Last twelve months ended December 31, 2016 or as of December 31, 2016 for the Interest Payment Date of April 15, 2017 Additional Interest during any given interest period, shall not be deemed to “accrue”. Rather, Additional Interest becomes payable on a given Interest Payment Date (April 15 or October 15) unless the condition in either clause (a) or (b) above has been met as of that Interest Payment Date or unless the Television Segment has been divested or the Notes redeemed prior to that Interest Payment Date. Although for the Additional Interest applicable periods (1), (2), (3), (4), (5) and (6) our secured leverage ratio was greater than 4.75 to 1.00, we recorded positive consolidated station operating income for our television segment for those respective periods (as defined in the Indenture). Therefore, no Additional Interest was incurred and/or payable for those respective Interest Payment Dates. Collateral and Ranking The Notes and the guarantees are secured on a first-priority basis by a security interest in certain of the Company’s and the guarantors’ existing and future tangible and intangible assets (other than Excluded Assets (as defined in the Indenture)).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0)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and future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ovenants and Other Matters The Indenture governing the Notes contains covenants that, among other things, limit our ability and the ability of the guarantors to:
·
incur or guarantee additional indebtedness;
·
pay dividends and make other restricted payments;
·
incur restrictions on the payment of dividends or other distributions from our restricted subsidiaries;
·
engage in sale-lease back transactions;
·
enter into new lines of business;
·
make certain payments to holders of Notes that consent to amendments to the Indenture governing the Notes without paying such amounts to all holders of Notes;
·
create or incur certain liens;
·
make certain investments and acquisitions;
·
transfer or sell assets;
·
engage in transactions with affiliates; and
·
merge or consolidate with other companies or transfer all or substantially all of our assets. The Indenture contains certain customary representations and warranties, affirmative covenants and events of default which could, subject to certain conditions, cause the Notes to become immediately due and payable, including, but not limited to, the failure to make premium, principal or interest payments; failure by us to accept and pay for Notes tendered when and as required by the change of control and asset sale provisions of the Indenture; failure to comply with certain covenants in the Indenture; failure to comply with certain agreements in the Indenture for a period of 60 days following notice by the Trustee or the holders of not less than 25% in aggregate principal amount of the Notes then outstanding; failure to pay any debt within any applicable grace period after the final maturity or acceleration of such debt by the holders thereof because of a default, if the total amount of such debt unpaid or accelerated exceeds $15 million; failure to pay final judgments entered by a court or courts of competent jurisdiction aggregating $15 million or more (excluding amounts covered by insurance), which judgments are not paid, discharged or stayed, for a period of 60 days; and certain events of bankruptcy or insolvency. As of June 30, 2015, we were in compliance with all of our covenants under our Indenture. </t>
  </si>
  <si>
    <t>Ten Point Seven Five Percent Series B Cumulative Exchangeable Redeemable Preferred Stock</t>
  </si>
  <si>
    <t>10 3/4% Series B Cumulative Exchangeable Redeemable Preferred Stock</t>
  </si>
  <si>
    <t>10. 10 3 4 Voting Rights Triggering Event Pursuant to the Certificate of Designations, each holder of shares of our Series B preferred stock had the right, on October 15, 2013, to request that we repurchase (subject to the legal availability of funds and the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On October shares of Series B preferred stock requested that we repurchase 92,223 shares of for an aggregate repurchase price of $126.9 million, which included accumulated and unpaid dividends on these shares as of October 15, 2013. We did not have sufficient funds legally available to repurchase all of the for and 1,800 shares for a purchase price of approximately $2.5 million, which included accrued and unpaid dividends. Consequently (the “Voting Rights Triggering Event”). Following the occurrence and during the continuation of the Voting Rights Triggering Event outstanding operating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During the continuation he Indenture governing Notes prohibits us from paying dividends or from repurchasing the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¾%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Indenture governing our Notes As of June 30, 2015, the aggregate cumulative unpaid dividends on the outstanding shares of the Series B preferred stock was approximately $50.7 million, which is accrued on our condensed consolidated balance sheet as 10 ¾% Series B cumulative exchangeable redeemable preferred stock. Redemption Date and Subsequent Accounting Treatment of the Preferred Stock Prior to October 15, 2013, the Series B preferred stock was considered “conditionally redeemable” because the redemption of the shares of Series B preferred stock was contingent on the Series B preferred stockholders requesting that their Series B preferred stock be repurchased on October 15, 2013. On October 15, 2013, almost all of the holders of the Series B preferred stock requested that we repurchase their shares of Series B preferred stock. As a result of their request, we assessed and determined that, under applicable accounting principles, the contingency had occurred, and the Series B preferred stock now met the definition of a “mandatorily redeemable” instrument under Accounting Standards Codification 480 “Distinguishing Liabilities from Equity” In addition, the Series B preferred stock will be measured at each reporting date as the amount of cash that would be paid pursuant to the contract, had settlement occurred on the reporting date, recognizing the resulting change in that amount from the previous reporting date as interest expense. Therefore, the accruing quarterly dividends of the Series B preferred stock will be recorded as interest expense (i.e. “Dividends on Series B preferred stock classified as interest expense”).</t>
  </si>
  <si>
    <t>Basis of Presentation (Policies)</t>
  </si>
  <si>
    <t>Recently Issued Accounting Pronouncements</t>
  </si>
  <si>
    <t xml:space="preserve">Recently Issued Accounting Pronouncements In April 2015, the Financial Accounting Standards Board (FASB) issued Accounting Standards Update (ASU) No. 2015-03, Simplifying the Presentation of Debt Issuance Costs. We are currently evaluating the impact, if any, that this new standard will have on our financial position and results of operations. In August 2014, the FASB issued ASU No. 2014-15, Presentation of Financial Statements- Going Concern. In May 2014, the FASB issued ASU No. 2014-09, Revenue from Contracts with Customers. </t>
  </si>
  <si>
    <t>Basic and Diluted Net Loss Per Common Share (Tables)</t>
  </si>
  <si>
    <t>Reconciliation of the Shares Used in the Computation of Basic and Diluted Net Loss Per Share</t>
  </si>
  <si>
    <t>The following is a reconciliation of the shares used in the computation of basic and diluted net loss per share for the three- and six-month periods ended June 30, 2015 and 2014 (in thousands):
Three-Months Ended
Six-Months Ended
June 30,
June 30,
2015
2014
2015
2014
Basic weighted average shares outstanding
7,267
7,267
7,267
7,267
Effect of dilutive equity instruments
—
—
—
—
Dilutive weighted average shares outstanding
7,267
7,267
7,267
7,267
Options to purchase shares of common stock and other stock-based awards outstanding which are not included in the calculation of diluted net income per share because their impact is anti-dilutive
86
105
78
102</t>
  </si>
  <si>
    <t>Operating Segments (Tables)</t>
  </si>
  <si>
    <t>The following summary table presents separate financial data for each of our operating segments (in thousands):
Three-Months Ended
Six-Months Ended
June 30,
June 30,
2015
2014
2015
2014
Net revenue:
Radio
$
34,492
36,019
$
63,719
65,464
Television
3,608
4,868
6,523
8,202
Consolidated
$
38,100
40,887
$
70,242
73,666
Engineering and programming expenses:
Radio
$
6,163
5,357
$
11,562
10,430
Television
1,777
2,217
4,042
4,656
Consolidated
$
7,940
7,574
$
15,604
15,086
Selling, general and administrative expenses:
Radio
$
15,485
17,004
$
29,133
31,091
Television
856
2,700
2,470
4,367
Consolidated
$
16,341
19,704
$
31,603
35,458
Corporate expenses:
$
2,424
3,744
$
4,572
5,448
Depreciation and amortization:
Radio
$
424
480
$
931
981
Television
663
691
1,347
1,382
Corporate
96
88
192
171
Consolidated
$
1,183
1,259
$
2,470
2,534
(Gain) loss on the disposal of assets, net:
Radio
$
(62
)
(1,250
)
$
(68
)
(1,204
)
Television
1
—
1
—
Corporate
(11
)
—
(11
)
—
Consolidated
$
(72
)
(1,250
)
$
(78
)
(1,204
)
Impairment charges and restructuring costs:
Radio
$
—
—
$
—
—
Television
—
—
—
—
Corporate
(137
)
(73
)
(137
)
(73
)
Consolidated
$
(137
)
(73
)
$
(137
)
(73
)
Operating income (loss):
Radio
$
12,482
14,428
$
22,161
24,166
Television
311
(740
)
(1,337
)
(2,203
)
Corporate
(2,372
)
(3,759
)
(4,616
)
(5,546
)
Consolidated
$
10,421
9,929
$
16,208
16,417
Capital expenditures:
Radio
$
277
382
$
450
782
Television
98
111
182
225
Corporate
64
93
92
190
Consolidated
$
439
586
$
724
1,197
June 30,
December 31,
2015
2014
Total Assets:
Radio
$
386,997
$
389,394
Television
52,316
51,876
Corporate
8,723
10,543
Consolidated
$
448,036
$
451,813</t>
  </si>
  <si>
    <t>Fair Value Measurement Disclosures (Tables)</t>
  </si>
  <si>
    <t>Estimated Fair Values of Financial Instrument</t>
  </si>
  <si>
    <t>The estimated fair values of our financial instruments are as follows (in millions):
June 30, 2015
December 31, 2014
Fair Value
Carrying
Fair
Carrying
Fair
Description
Hierarchy
Amount
Value
Amount
Value
12.5% senior secured notes due 2017
Level 2
$
275.0
285.7
$
275.0
286.5
10 3 4 redeemable preferred stock
Level 3
141.2
63.3
136.4
61.8
Promissory note payable, included in other long- term debt
Level 3
5.1
4.5
5.2
4.5</t>
  </si>
  <si>
    <t>Fair Value of Derivative Instruments</t>
  </si>
  <si>
    <t>The following table represents required quantitative disclosures regarding fair values of our derivative instruments (in thousands).
Fair value measurements at June 30, 2015
Liabilities
Description
June 30,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327
—
327
—
Fair value measurements at December 31, 2014
Liabilities
Description
December 31, 2014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408
—
408
—</t>
  </si>
  <si>
    <t>Interest Rate Swaps</t>
  </si>
  <si>
    <t>The interest rate swap fair value is derived from the present value of the difference in cash flows based on the forward-looking LIBOR yield curve rates, as compared to our fixed rate applied to the hedged amount through the term of the agreement, less adjustments for credit risk. There were no transfers between Levels during the three- and six-month periods ended June 30, 2015 and 2014, respectively.
Three-Months Ended
Six-Months Ended
June 30,
June 30,
Interest rate swaps
2015
2014
2015
2014
Gain recognized in other comprehensive loss (effective portion)
$
49
36
81
75</t>
  </si>
  <si>
    <t>Derivative Instrument and Hedging Activity (Tables)</t>
  </si>
  <si>
    <t>Interest Rate Swap Governed by Master Netting Arrangement</t>
  </si>
  <si>
    <t>Our interest rate swap is governed by a master netting arrangement, which is required to be disclosed as a balance sheet offsetting item as follows (in thousands):
As of June 30, 2015
Gross amounts not offset in
the balance sheet
Gross amounts of
Gross amounts
Net amounts of
Cash
recognized
offset in the
liabilities presented
Financial
collateral
Description
liabilities
balance sheet
in the balance sheet
Instruments
received
Net amount
Interest rate swap
$
327
—
327
327
—
—
As of December 31, 2014
Gross amounts not offset in
the balance sheet
Gross amounts of
Gross amounts
Net amounts of
Cash
recognized
offset in the
liabilities presented
Financial
collateral
Description
liabilities
balance sheet
in the balance sheet
Instruments
received
Net amount
Interest rate swap
$
408
—
408
408
—
—</t>
  </si>
  <si>
    <t>Stockholders' Deficit (Details Textual) $ / shares in Units, $ in Thousands</t>
  </si>
  <si>
    <t>Jun. 30, 2015USD ($)$ / sharesshares</t>
  </si>
  <si>
    <t>Jun. 30, 2014USD ($)</t>
  </si>
  <si>
    <t>Jun. 30, 2015USD ($)RegistrationStatements$ / sharesshares</t>
  </si>
  <si>
    <t>Jul. 30, 2006shares</t>
  </si>
  <si>
    <t>Dec. 23, 2004$ / sharesshares</t>
  </si>
  <si>
    <t>Stockholders Equity (Textual) [Abstract]</t>
  </si>
  <si>
    <t>Amounts reclassified from other comprehensive loss to interest expense | $</t>
  </si>
  <si>
    <t>Other comprehensive income, net of taxes- unrealized gain on derivative instrument | $</t>
  </si>
  <si>
    <t>Stockholders Equity (Additional Textual) [Abstract]</t>
  </si>
  <si>
    <t>Number of registration statements filled | RegistrationStatements</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Stock options outstanding and exercisable</t>
  </si>
  <si>
    <t>Series C convertible preferred stock</t>
  </si>
  <si>
    <t>Preferred stock par value per share | $ / shares</t>
  </si>
  <si>
    <t>Common stock shares to be issued to CBS Radio</t>
  </si>
  <si>
    <t>Temporary Equity Dividend Rate Percentage</t>
  </si>
  <si>
    <t>Liquidation preference per share | $ / shares</t>
  </si>
  <si>
    <t>Common stock voting right</t>
  </si>
  <si>
    <t>one vote per share</t>
  </si>
  <si>
    <t>ten votes per share</t>
  </si>
  <si>
    <t>CBS Radio | Series C convertible preferred stock</t>
  </si>
  <si>
    <t>Preferred Stock issued to CBS Radio</t>
  </si>
  <si>
    <t>Preferred Stock, shares issuable upon conversion</t>
  </si>
  <si>
    <t>Basic and Diluted Net Loss Per Common Share (Details) - shares shares in Thousands</t>
  </si>
  <si>
    <t>Reconciliation of the shares used in the computation of basic and diluted net income per share</t>
  </si>
  <si>
    <t>Basic weighted average shares outstanding</t>
  </si>
  <si>
    <t>Dilutive weighted average shares outstanding</t>
  </si>
  <si>
    <t>Options to purchase shares of common stock and other stock-based awards outstanding which are not included in the calculation of diluted net income per share because their impact is anti-dilutive</t>
  </si>
  <si>
    <t>Operating Segments (Details Textual)</t>
  </si>
  <si>
    <t>Jun. 30, 2015Segment</t>
  </si>
  <si>
    <t>Operating Segments (Textual) [Abstract]</t>
  </si>
  <si>
    <t>Number of Reportable Segments</t>
  </si>
  <si>
    <t>Operating Segments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loss on the disposal of assets, net:</t>
  </si>
  <si>
    <t>(Gain) loss on the disposal of assets, net</t>
  </si>
  <si>
    <t>Impairment charges and restructuring costs:</t>
  </si>
  <si>
    <t>Operating income (loss):</t>
  </si>
  <si>
    <t>Operating income (loss)</t>
  </si>
  <si>
    <t>Capital expenditures:</t>
  </si>
  <si>
    <t>Capital expenditures</t>
  </si>
  <si>
    <t>Assets</t>
  </si>
  <si>
    <t>Total Assets:</t>
  </si>
  <si>
    <t>Operating Segments | Radio</t>
  </si>
  <si>
    <t>Operating Segments | Television</t>
  </si>
  <si>
    <t>Corporate, Non-Segment</t>
  </si>
  <si>
    <t>Income Taxes (Details Textual) - USD ($)</t>
  </si>
  <si>
    <t>U.S. federal income tax rate</t>
  </si>
  <si>
    <t>35.00%</t>
  </si>
  <si>
    <t>Additional tax liability based on audit result</t>
  </si>
  <si>
    <t>Significant of uncertain tax positions requiring recognition</t>
  </si>
  <si>
    <t>Commitments and Contingencies (Details Textual)</t>
  </si>
  <si>
    <t>Feb. 07, 2012</t>
  </si>
  <si>
    <t>Twelve Point Five Percentage Senior Secured Notes Due Two Thousand Seventeen</t>
  </si>
  <si>
    <t>Disclosure Commitments And Contingencies Details Textual [Line Items]</t>
  </si>
  <si>
    <t>Fair Value Measurement Disclosures (Details) - USD ($) $ in Millions</t>
  </si>
  <si>
    <t>Carrying Amount | Significant other observable inputs (Level 2) | Twelve Point Five Percentage Senior Secured Notes Due Two Thousand Seventeen</t>
  </si>
  <si>
    <t>Estimated fair values of financial instruments</t>
  </si>
  <si>
    <t>12.5% senior secured notes due 2017</t>
  </si>
  <si>
    <t>Carrying Amount | Significant unobservable inputs (Level 3)</t>
  </si>
  <si>
    <t>Promissory note payable, included in other long- term debt</t>
  </si>
  <si>
    <t>Carrying Amount | Series B Preferred Stock | Significant unobservable inputs (Level 3)</t>
  </si>
  <si>
    <t>10 3/4% Series B cumulative exchangeable redeemable preferred stock</t>
  </si>
  <si>
    <t>Fair Value | Significant other observable inputs (Level 2) | Twelve Point Five Percentage Senior Secured Notes Due Two Thousand Seventeen</t>
  </si>
  <si>
    <t>Fair Value | Significant unobservable inputs (Level 3)</t>
  </si>
  <si>
    <t>Fair Value | Series B Preferred Stock | Significant unobservable inputs (Level 3)</t>
  </si>
  <si>
    <t>Fair Value Measurement Disclosures (Details 1) - USD ($) $ in Thousands</t>
  </si>
  <si>
    <t>Derivative designated as a cash flow hedging instrument:</t>
  </si>
  <si>
    <t>Significant other observable inputs (Level 2)</t>
  </si>
  <si>
    <t>Fair Value Measurement Disclosures (Details 2) - USD ($) $ in Thousands</t>
  </si>
  <si>
    <t>Interest Rate Swap</t>
  </si>
  <si>
    <t>Interest rate swaps</t>
  </si>
  <si>
    <t>Gain (loss) recognized in other comprehensive loss (effective portion)</t>
  </si>
  <si>
    <t>Derivative Instrument and Hedging Activity (Details Textual) - USD ($) $ in Millions</t>
  </si>
  <si>
    <t>Jan. 04, 2007</t>
  </si>
  <si>
    <t>Derivative Instrument and Hedging Activity (Textual) [Abstract]</t>
  </si>
  <si>
    <t>Interest rate swap agreement period</t>
  </si>
  <si>
    <t>10 years</t>
  </si>
  <si>
    <t>Ten Year Interest Rate Swap</t>
  </si>
  <si>
    <t>Notional amount</t>
  </si>
  <si>
    <t>Fixed interest rate</t>
  </si>
  <si>
    <t>6.31%</t>
  </si>
  <si>
    <t>Basis spread on variable rate of five year interest rate swap</t>
  </si>
  <si>
    <t>1.25%</t>
  </si>
  <si>
    <t>Derivative floating interest rate description</t>
  </si>
  <si>
    <t>Equal to one-month LIBOR plus 125 basis points</t>
  </si>
  <si>
    <t>Interest rate swap expiration date</t>
  </si>
  <si>
    <t>Jan. 4,
		2017</t>
  </si>
  <si>
    <t>Derivative Instrument and Hedging Activity (Details) - USD ($) $ in Thousands</t>
  </si>
  <si>
    <t>Description of Derivative Liabilities</t>
  </si>
  <si>
    <t>Gross amounts of recognized liabilities</t>
  </si>
  <si>
    <t>Interest Rate Swap | Financial Instruments</t>
  </si>
  <si>
    <t>Gross amounts not offset in the balance sheet</t>
  </si>
  <si>
    <t>Twelve Point Five Percent Senior Secured Notes due Twenty Seventeen (Details Textual) - USD ($) $ in Millions</t>
  </si>
  <si>
    <t>12.5% Senior Secured Notes due 2017 (Textual) [Abstract]</t>
  </si>
  <si>
    <t>Aggregate principal amount of the notes</t>
  </si>
  <si>
    <t>25.00%</t>
  </si>
  <si>
    <t>Covenants, maximum unpaid principal payment</t>
  </si>
  <si>
    <t>Debt instrument payment period</t>
  </si>
  <si>
    <t>60 days</t>
  </si>
  <si>
    <t>Notes issued principal amount</t>
  </si>
  <si>
    <t>Issue price percentage of principal amount</t>
  </si>
  <si>
    <t>97.00%</t>
  </si>
  <si>
    <t>Frequency of interest payment</t>
  </si>
  <si>
    <t>semi-annually</t>
  </si>
  <si>
    <t>Date of first required payment</t>
  </si>
  <si>
    <t>Apr. 15,
		2012</t>
  </si>
  <si>
    <t>Additional interest rate</t>
  </si>
  <si>
    <t>2.00%</t>
  </si>
  <si>
    <t>Twelve Point Five Percentage Senior Secured Notes Due Two Thousand Seventeen | Maximum</t>
  </si>
  <si>
    <t>Secured leverage ratio</t>
  </si>
  <si>
    <t>4.75%</t>
  </si>
  <si>
    <t>Twelve Point Five Percentage Senior Secured Notes Due Two Thousand Seventeen | Maximum | Period One</t>
  </si>
  <si>
    <t>Twelve Point Five Percentage Senior Secured Notes Due Two Thousand Seventeen | Maximum | Period Two</t>
  </si>
  <si>
    <t>Twelve Point Five Percentage Senior Secured Notes Due Two Thousand Seventeen | Maximum | Period Three</t>
  </si>
  <si>
    <t>Twelve Point Five Percentage Senior Secured Notes Due Two Thousand Seventeen | Maximum | Period Four</t>
  </si>
  <si>
    <t>Twelve Point Five Percentage Senior Secured Notes Due Two Thousand Seventeen | Maximum | Period Five</t>
  </si>
  <si>
    <t>Twelve Point Five Percentage Senior Secured Notes Due Two Thousand Seventeen | Maximum | Period Six</t>
  </si>
  <si>
    <t>Ten Point Seven Five Percent Series B Cumulative Exchangeable Redeemable Preferred Stock (Details Textual) - USD ($) $ / shares in Units, $ in Millions</t>
  </si>
  <si>
    <t>Oct. 15, 2013</t>
  </si>
  <si>
    <t>10 3/4% Series B Cumulative Exchangeable Redeemable Preferred Stock (Textual) [Abstract]</t>
  </si>
  <si>
    <t>Rate of redemption of Preferred stock at purchase price</t>
  </si>
  <si>
    <t>100.00%</t>
  </si>
  <si>
    <t>Stock requested to be repurchased</t>
  </si>
  <si>
    <t>Purchase price of stock requested to be repurchased</t>
  </si>
  <si>
    <t>Stock repurchased</t>
  </si>
  <si>
    <t>Purchase price of stock repurchased</t>
  </si>
  <si>
    <t>Dividends on Series B preferred stock</t>
  </si>
  <si>
    <t>Liquidation preference per share</t>
  </si>
  <si>
    <t>Preferred stock outstanding carrying valu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r="A1" s="1" t="s">
        <v>0</v>
      </c>
      <c r="B1" s="2" t="s">
        <v>1</v>
      </c>
    </row>
    <row spans="1:3" r="2">
      <c r="B2" s="2" t="s">
        <v>2</v>
      </c>
      <c r="C2" s="2" t="s">
        <v>3</v>
      </c>
    </row>
    <row spans="1:3" r="3">
      <c r="A3" s="3" t="s">
        <v>4</v>
      </c>
      <c r="B3" s="3" t="s">
        <v>5</v>
      </c>
    </row>
    <row spans="1:3" r="4">
      <c r="A4" s="3" t="s">
        <v>6</v>
      </c>
      <c r="B4" s="4" t="n">
        <v>927720</v>
      </c>
    </row>
    <row spans="1:3" r="5">
      <c r="A5" s="3" t="s">
        <v>7</v>
      </c>
      <c r="B5" s="3" t="s">
        <v>8</v>
      </c>
    </row>
    <row spans="1:3" r="6">
      <c r="A6" s="3" t="s">
        <v>9</v>
      </c>
      <c r="B6" s="3" t="s">
        <v>10</v>
      </c>
    </row>
    <row spans="1:3" r="7">
      <c r="A7" s="3" t="s">
        <v>11</v>
      </c>
      <c r="B7" s="3" t="s">
        <v>12</v>
      </c>
    </row>
    <row spans="1:3" r="8">
      <c r="A8" s="3" t="s">
        <v>13</v>
      </c>
      <c r="B8" s="4" t="n">
        <v>2015</v>
      </c>
    </row>
    <row spans="1:3" r="9">
      <c r="A9" s="3" t="s">
        <v>14</v>
      </c>
      <c r="B9" s="5" t="s">
        <v>15</v>
      </c>
    </row>
    <row spans="1:3" r="10">
      <c r="A10" s="3" t="s">
        <v>16</v>
      </c>
      <c r="B10" s="3" t="s">
        <v>17</v>
      </c>
    </row>
    <row spans="1:3" r="11">
      <c r="A11" s="3" t="s">
        <v>18</v>
      </c>
      <c r="B11" s="3" t="s">
        <v>19</v>
      </c>
    </row>
    <row spans="1:3" r="12">
      <c r="A12" s="3" t="s">
        <v>20</v>
      </c>
    </row>
    <row spans="1:3" r="13">
      <c r="A13" s="3" t="s">
        <v>21</v>
      </c>
      <c r="C13" s="4" t="n">
        <v>4166991</v>
      </c>
    </row>
    <row spans="1:3" r="14">
      <c r="A14" s="3" t="s">
        <v>22</v>
      </c>
    </row>
    <row spans="1:3" r="15">
      <c r="A15" s="3" t="s">
        <v>21</v>
      </c>
      <c r="C15" s="4"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6</v>
      </c>
      <c r="B1" s="2" t="s">
        <v>1</v>
      </c>
    </row>
    <row spans="1:2" r="2">
      <c r="B2" s="2" t="s">
        <v>2</v>
      </c>
    </row>
    <row spans="1:2" r="3">
      <c r="A3" s="6" t="s">
        <v>167</v>
      </c>
    </row>
    <row spans="1:2" r="4">
      <c r="A4" s="3" t="s">
        <v>166</v>
      </c>
      <c r="B4" s="3"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9</v>
      </c>
      <c r="B1" s="2" t="s">
        <v>1</v>
      </c>
    </row>
    <row spans="1:2" r="2">
      <c r="B2" s="2" t="s">
        <v>2</v>
      </c>
    </row>
    <row spans="1:2" r="3">
      <c r="A3" s="6" t="s">
        <v>170</v>
      </c>
    </row>
    <row spans="1:2" r="4">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2</v>
      </c>
      <c r="B1" s="2" t="s">
        <v>1</v>
      </c>
    </row>
    <row spans="1:2" r="2">
      <c r="B2" s="2" t="s">
        <v>2</v>
      </c>
    </row>
    <row spans="1:2" r="3">
      <c r="A3" s="6" t="s">
        <v>173</v>
      </c>
    </row>
    <row spans="1:2" r="4">
      <c r="A4" s="3" t="s">
        <v>172</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5</v>
      </c>
      <c r="B1" s="2" t="s">
        <v>1</v>
      </c>
    </row>
    <row spans="1:2" r="2">
      <c r="B2" s="2" t="s">
        <v>2</v>
      </c>
    </row>
    <row spans="1:2" r="3">
      <c r="A3" s="6" t="s">
        <v>176</v>
      </c>
    </row>
    <row spans="1:2" r="4">
      <c r="A4" s="3" t="s">
        <v>175</v>
      </c>
      <c r="B4" s="3"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78</v>
      </c>
      <c r="B1" s="2" t="s">
        <v>1</v>
      </c>
    </row>
    <row spans="1:2" r="2">
      <c r="B2" s="2" t="s">
        <v>2</v>
      </c>
    </row>
    <row spans="1:2" r="3">
      <c r="A3" s="6" t="s">
        <v>179</v>
      </c>
    </row>
    <row spans="1:2" r="4">
      <c r="A4" s="3" t="s">
        <v>178</v>
      </c>
      <c r="B4" s="3"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81</v>
      </c>
      <c r="B1" s="2" t="s">
        <v>1</v>
      </c>
    </row>
    <row spans="1:2" r="2">
      <c r="B2" s="2" t="s">
        <v>2</v>
      </c>
    </row>
    <row spans="1:2" r="3">
      <c r="A3" s="6" t="s">
        <v>182</v>
      </c>
    </row>
    <row spans="1:2" r="4">
      <c r="A4" s="3" t="s">
        <v>183</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5</v>
      </c>
      <c r="B1" s="2" t="s">
        <v>1</v>
      </c>
    </row>
    <row spans="1:2" r="2">
      <c r="B2" s="2" t="s">
        <v>2</v>
      </c>
    </row>
    <row spans="1:2" r="3">
      <c r="A3" s="6" t="s">
        <v>161</v>
      </c>
    </row>
    <row spans="1:2" r="4">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88</v>
      </c>
      <c r="B1" s="2" t="s">
        <v>1</v>
      </c>
    </row>
    <row spans="1:2" r="2">
      <c r="B2" s="2" t="s">
        <v>2</v>
      </c>
    </row>
    <row spans="1:2" r="3">
      <c r="A3" s="6" t="s">
        <v>158</v>
      </c>
    </row>
    <row spans="1:2" r="4">
      <c r="A4" s="3" t="s">
        <v>189</v>
      </c>
      <c r="B4" s="3"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1</v>
      </c>
      <c r="B1" s="2" t="s">
        <v>1</v>
      </c>
    </row>
    <row spans="1:2" r="2">
      <c r="B2" s="2" t="s">
        <v>2</v>
      </c>
    </row>
    <row spans="1:2" r="3">
      <c r="A3" s="6" t="s">
        <v>164</v>
      </c>
    </row>
    <row spans="1:2" r="4">
      <c r="A4" s="3" t="s">
        <v>192</v>
      </c>
      <c r="B4"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94</v>
      </c>
      <c r="B1" s="2" t="s">
        <v>1</v>
      </c>
    </row>
    <row spans="1:2" r="2">
      <c r="B2" s="2" t="s">
        <v>2</v>
      </c>
    </row>
    <row spans="1:2" r="3">
      <c r="A3" s="6" t="s">
        <v>167</v>
      </c>
    </row>
    <row spans="1:2" r="4">
      <c r="A4" s="3" t="s">
        <v>166</v>
      </c>
      <c r="B4" s="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v>
      </c>
      <c r="B1" s="2" t="s">
        <v>2</v>
      </c>
      <c r="C1" s="2" t="s">
        <v>24</v>
      </c>
    </row>
    <row spans="1:3" r="2">
      <c r="A2" s="6" t="s">
        <v>25</v>
      </c>
    </row>
    <row spans="1:3" r="3">
      <c r="A3" s="3" t="s">
        <v>26</v>
      </c>
      <c r="B3" s="7" t="n">
        <v>21236</v>
      </c>
      <c r="C3" s="7" t="n">
        <v>23991</v>
      </c>
    </row>
    <row spans="1:3" r="4">
      <c r="A4" s="6" t="s">
        <v>27</v>
      </c>
    </row>
    <row spans="1:3" r="5">
      <c r="A5" s="3" t="s">
        <v>28</v>
      </c>
      <c r="B5" s="4" t="n">
        <v>27324</v>
      </c>
      <c r="C5" s="4" t="n">
        <v>27506</v>
      </c>
    </row>
    <row spans="1:3" r="6">
      <c r="A6" s="3" t="s">
        <v>29</v>
      </c>
      <c r="B6" s="4" t="n">
        <v>225</v>
      </c>
      <c r="C6" s="4" t="n">
        <v>205</v>
      </c>
    </row>
    <row spans="1:3" r="7">
      <c r="A7" s="3" t="s">
        <v>30</v>
      </c>
      <c r="B7" s="4" t="n">
        <v>27549</v>
      </c>
      <c r="C7" s="4" t="n">
        <v>27711</v>
      </c>
    </row>
    <row spans="1:3" r="8">
      <c r="A8" s="3" t="s">
        <v>31</v>
      </c>
      <c r="B8" s="4" t="n">
        <v>1032</v>
      </c>
      <c r="C8" s="4" t="n">
        <v>2322</v>
      </c>
    </row>
    <row spans="1:3" r="9">
      <c r="A9" s="3" t="s">
        <v>32</v>
      </c>
      <c r="B9" s="4" t="n">
        <v>26517</v>
      </c>
      <c r="C9" s="4" t="n">
        <v>25389</v>
      </c>
    </row>
    <row spans="1:3" r="10">
      <c r="A10" s="3" t="s">
        <v>33</v>
      </c>
      <c r="B10" s="4" t="n">
        <v>5281</v>
      </c>
      <c r="C10" s="4" t="n">
        <v>3928</v>
      </c>
    </row>
    <row spans="1:3" r="11">
      <c r="A11" s="3" t="s">
        <v>34</v>
      </c>
      <c r="B11" s="4" t="n">
        <v>53034</v>
      </c>
      <c r="C11" s="4" t="n">
        <v>53308</v>
      </c>
    </row>
    <row spans="1:3" r="12">
      <c r="A12" s="3" t="s">
        <v>35</v>
      </c>
      <c r="B12" s="4" t="n">
        <v>30707</v>
      </c>
      <c r="C12" s="4" t="n">
        <v>32382</v>
      </c>
    </row>
    <row spans="1:3" r="13">
      <c r="A13" s="3" t="s">
        <v>36</v>
      </c>
      <c r="B13" s="4" t="n">
        <v>323055</v>
      </c>
      <c r="C13" s="4" t="n">
        <v>323055</v>
      </c>
    </row>
    <row spans="1:3" r="14">
      <c r="A14" s="3" t="s">
        <v>37</v>
      </c>
      <c r="B14" s="4" t="n">
        <v>32806</v>
      </c>
      <c r="C14" s="4" t="n">
        <v>32806</v>
      </c>
    </row>
    <row spans="1:3" r="15">
      <c r="A15" s="3" t="s">
        <v>38</v>
      </c>
      <c r="B15" s="4" t="n">
        <v>1576</v>
      </c>
      <c r="C15" s="4" t="n">
        <v>1624</v>
      </c>
    </row>
    <row spans="1:3" r="16">
      <c r="A16" s="3" t="s">
        <v>39</v>
      </c>
      <c r="B16" s="4" t="n">
        <v>6225</v>
      </c>
      <c r="C16" s="4" t="n">
        <v>7910</v>
      </c>
    </row>
    <row spans="1:3" r="17">
      <c r="A17" s="3" t="s">
        <v>40</v>
      </c>
      <c r="B17" s="4" t="n">
        <v>633</v>
      </c>
      <c r="C17" s="4" t="n">
        <v>728</v>
      </c>
    </row>
    <row spans="1:3" r="18">
      <c r="A18" s="3" t="s">
        <v>41</v>
      </c>
      <c r="B18" s="4" t="n">
        <v>448036</v>
      </c>
      <c r="C18" s="4" t="n">
        <v>451813</v>
      </c>
    </row>
    <row spans="1:3" r="19">
      <c r="A19" s="6" t="s">
        <v>42</v>
      </c>
    </row>
    <row spans="1:3" r="20">
      <c r="A20" s="3" t="s">
        <v>43</v>
      </c>
      <c r="B20" s="4" t="n">
        <v>15608</v>
      </c>
      <c r="C20" s="4" t="n">
        <v>16495</v>
      </c>
    </row>
    <row spans="1:3" r="21">
      <c r="A21" s="3" t="s">
        <v>44</v>
      </c>
      <c r="B21" s="4" t="n">
        <v>7196</v>
      </c>
      <c r="C21" s="4" t="n">
        <v>7202</v>
      </c>
    </row>
    <row spans="1:3" r="22">
      <c r="A22" s="3" t="s">
        <v>45</v>
      </c>
      <c r="B22" s="4" t="n">
        <v>392</v>
      </c>
      <c r="C22" s="4" t="n">
        <v>449</v>
      </c>
    </row>
    <row spans="1:3" r="23">
      <c r="A23" s="3" t="s">
        <v>46</v>
      </c>
      <c r="B23" s="4" t="n">
        <v>282</v>
      </c>
      <c r="C23" s="4" t="n">
        <v>269</v>
      </c>
    </row>
    <row spans="1:3" r="24">
      <c r="A24" s="3" t="s">
        <v>47</v>
      </c>
      <c r="B24" s="4" t="n">
        <v>320</v>
      </c>
      <c r="C24" s="4" t="n">
        <v>336</v>
      </c>
    </row>
    <row spans="1:3" r="25">
      <c r="A25" s="3" t="s">
        <v>48</v>
      </c>
      <c r="B25" s="4" t="n">
        <v>141247</v>
      </c>
      <c r="C25" s="4" t="n">
        <v>136380</v>
      </c>
    </row>
    <row spans="1:3" r="26">
      <c r="A26" s="3" t="s">
        <v>49</v>
      </c>
      <c r="B26" s="4" t="n">
        <v>165045</v>
      </c>
      <c r="C26" s="4" t="n">
        <v>161131</v>
      </c>
    </row>
    <row spans="1:3" r="27">
      <c r="A27" s="3" t="s">
        <v>50</v>
      </c>
      <c r="B27" s="4" t="n">
        <v>87</v>
      </c>
      <c r="C27" s="4" t="n">
        <v>94</v>
      </c>
    </row>
    <row spans="1:3" r="28">
      <c r="A28" s="3" t="s">
        <v>51</v>
      </c>
      <c r="B28" s="4" t="n">
        <v>327</v>
      </c>
      <c r="C28" s="4" t="n">
        <v>408</v>
      </c>
    </row>
    <row spans="1:3" r="29">
      <c r="A29" s="3" t="s">
        <v>52</v>
      </c>
      <c r="B29" s="4" t="n">
        <v>271496</v>
      </c>
      <c r="C29" s="4" t="n">
        <v>270657</v>
      </c>
    </row>
    <row spans="1:3" r="30">
      <c r="A30" s="3" t="s">
        <v>53</v>
      </c>
      <c r="B30" s="4" t="n">
        <v>4769</v>
      </c>
      <c r="C30" s="4" t="n">
        <v>4922</v>
      </c>
    </row>
    <row spans="1:3" r="31">
      <c r="A31" s="3" t="s">
        <v>54</v>
      </c>
      <c r="B31" s="4" t="n">
        <v>92636</v>
      </c>
      <c r="C31" s="4" t="n">
        <v>88806</v>
      </c>
    </row>
    <row spans="1:3" r="32">
      <c r="A32" s="3" t="s">
        <v>55</v>
      </c>
      <c r="B32" s="7" t="n">
        <v>534360</v>
      </c>
      <c r="C32" s="7" t="n">
        <v>526018</v>
      </c>
    </row>
    <row spans="1:3" r="33">
      <c r="A33" s="3" t="s">
        <v>56</v>
      </c>
    </row>
    <row spans="1:3" r="34">
      <c r="A34" s="6" t="s">
        <v>57</v>
      </c>
    </row>
    <row spans="1:3" r="35">
      <c r="A35" s="3" t="s">
        <v>58</v>
      </c>
      <c r="B35" s="7" t="n">
        <v>525335</v>
      </c>
      <c r="C35" s="7" t="n">
        <v>525335</v>
      </c>
    </row>
    <row spans="1:3" r="36">
      <c r="A36" s="3" t="s">
        <v>59</v>
      </c>
      <c r="B36" s="4" t="n">
        <v>-327</v>
      </c>
      <c r="C36" s="4" t="n">
        <v>-408</v>
      </c>
    </row>
    <row spans="1:3" r="37">
      <c r="A37" s="3" t="s">
        <v>60</v>
      </c>
      <c r="B37" s="4" t="n">
        <v>-611336</v>
      </c>
      <c r="C37" s="4" t="n">
        <v>-599136</v>
      </c>
    </row>
    <row spans="1:3" r="38">
      <c r="A38" s="3" t="s">
        <v>61</v>
      </c>
      <c r="B38" s="4" t="n">
        <v>-86324</v>
      </c>
      <c r="C38" s="4" t="n">
        <v>-74205</v>
      </c>
    </row>
    <row spans="1:3" r="39">
      <c r="A39" s="3" t="s">
        <v>62</v>
      </c>
      <c r="B39" s="4" t="n">
        <v>448036</v>
      </c>
      <c r="C39" s="4" t="n">
        <v>451813</v>
      </c>
    </row>
    <row spans="1:3" r="40">
      <c r="A40" s="3" t="s">
        <v>63</v>
      </c>
    </row>
    <row spans="1:3" r="41">
      <c r="A41" s="6" t="s">
        <v>57</v>
      </c>
    </row>
    <row spans="1:3" r="42">
      <c r="A42" s="3" t="s">
        <v>64</v>
      </c>
      <c r="B42" s="4" t="n">
        <v>4</v>
      </c>
      <c r="C42" s="4" t="n">
        <v>4</v>
      </c>
    </row>
    <row spans="1:3" r="43">
      <c r="A43" s="3" t="s">
        <v>61</v>
      </c>
      <c r="B43" s="7" t="n">
        <v>4</v>
      </c>
      <c r="C43" s="7"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r="A1" s="1" t="s">
        <v>196</v>
      </c>
      <c r="B1" s="2" t="s">
        <v>1</v>
      </c>
    </row>
    <row spans="1:2" r="2">
      <c r="B2" s="2" t="s">
        <v>2</v>
      </c>
    </row>
    <row spans="1:2" r="3">
      <c r="A3" s="6" t="s">
        <v>176</v>
      </c>
    </row>
    <row spans="1:2" r="4">
      <c r="A4" s="3" t="s">
        <v>197</v>
      </c>
      <c r="B4" s="3" t="s">
        <v>198</v>
      </c>
    </row>
    <row spans="1:2" r="5">
      <c r="A5" s="3" t="s">
        <v>199</v>
      </c>
      <c r="B5" s="3" t="s">
        <v>200</v>
      </c>
    </row>
    <row spans="1:2" r="6">
      <c r="A6" s="3" t="s">
        <v>201</v>
      </c>
      <c r="B6"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03</v>
      </c>
      <c r="B1" s="2" t="s">
        <v>1</v>
      </c>
    </row>
    <row spans="1:2" r="2">
      <c r="B2" s="2" t="s">
        <v>2</v>
      </c>
    </row>
    <row spans="1:2" r="3">
      <c r="A3" s="6" t="s">
        <v>179</v>
      </c>
    </row>
    <row spans="1:2" r="4">
      <c r="A4" s="3" t="s">
        <v>204</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59"/>
    <col customWidth="1" max="5" min="5" width="21"/>
    <col customWidth="1" max="6" min="6" width="20"/>
    <col customWidth="1" max="7" min="7" width="30"/>
  </cols>
  <sheetData>
    <row spans="1:7" r="1">
      <c r="A1" s="1" t="s">
        <v>206</v>
      </c>
      <c r="B1" s="2" t="s">
        <v>96</v>
      </c>
      <c r="D1" s="2" t="s">
        <v>1</v>
      </c>
    </row>
    <row spans="1:7" r="2">
      <c r="B2" s="2" t="s">
        <v>207</v>
      </c>
      <c r="C2" s="2" t="s">
        <v>208</v>
      </c>
      <c r="D2" s="2" t="s">
        <v>209</v>
      </c>
      <c r="E2" s="2" t="s">
        <v>208</v>
      </c>
      <c r="F2" s="2" t="s">
        <v>210</v>
      </c>
      <c r="G2" s="2" t="s">
        <v>211</v>
      </c>
    </row>
    <row spans="1:7" r="3">
      <c r="A3" s="6" t="s">
        <v>212</v>
      </c>
    </row>
    <row spans="1:7" r="4">
      <c r="A4" s="3" t="s">
        <v>213</v>
      </c>
      <c r="B4" s="7" t="n">
        <v>100</v>
      </c>
      <c r="C4" s="7" t="n">
        <v>100</v>
      </c>
      <c r="D4" s="7" t="n">
        <v>100</v>
      </c>
      <c r="E4" s="7" t="n">
        <v>100</v>
      </c>
    </row>
    <row spans="1:7" r="5">
      <c r="A5" s="3" t="s">
        <v>214</v>
      </c>
      <c r="B5" s="7" t="n">
        <v>49</v>
      </c>
      <c r="C5" s="7" t="n">
        <v>36</v>
      </c>
      <c r="D5" s="7" t="n">
        <v>81</v>
      </c>
      <c r="E5" s="7" t="n">
        <v>75</v>
      </c>
    </row>
    <row spans="1:7" r="6">
      <c r="A6" s="6" t="s">
        <v>215</v>
      </c>
    </row>
    <row spans="1:7" r="7">
      <c r="A7" s="3" t="s">
        <v>216</v>
      </c>
      <c r="D7" s="4" t="n">
        <v>3</v>
      </c>
    </row>
    <row spans="1:7" r="8">
      <c r="A8" s="3" t="s">
        <v>217</v>
      </c>
    </row>
    <row spans="1:7" r="9">
      <c r="A9" s="6" t="s">
        <v>212</v>
      </c>
    </row>
    <row spans="1:7" r="10">
      <c r="A10" s="3" t="s">
        <v>218</v>
      </c>
      <c r="F10" s="4" t="n">
        <v>350000</v>
      </c>
    </row>
    <row spans="1:7" r="11">
      <c r="A11" s="3" t="s">
        <v>219</v>
      </c>
      <c r="F11" s="4" t="n">
        <v>100000</v>
      </c>
    </row>
    <row spans="1:7" r="12">
      <c r="A12" s="3" t="s">
        <v>220</v>
      </c>
      <c r="B12" s="4" t="n">
        <v>113000</v>
      </c>
      <c r="D12" s="4" t="n">
        <v>113000</v>
      </c>
    </row>
    <row spans="1:7" r="13">
      <c r="A13" s="3" t="s">
        <v>221</v>
      </c>
    </row>
    <row spans="1:7" r="14">
      <c r="A14" s="6" t="s">
        <v>212</v>
      </c>
    </row>
    <row spans="1:7" r="15">
      <c r="A15" s="3" t="s">
        <v>222</v>
      </c>
      <c r="G15" s="8" t="n">
        <v>0.01</v>
      </c>
    </row>
    <row spans="1:7" r="16">
      <c r="A16" s="3" t="s">
        <v>223</v>
      </c>
      <c r="G16" s="4" t="n">
        <v>760000</v>
      </c>
    </row>
    <row spans="1:7" r="17">
      <c r="A17" s="3" t="s">
        <v>76</v>
      </c>
    </row>
    <row spans="1:7" r="18">
      <c r="A18" s="6" t="s">
        <v>212</v>
      </c>
    </row>
    <row spans="1:7" r="19">
      <c r="A19" s="3" t="s">
        <v>222</v>
      </c>
      <c r="B19" s="8" t="n">
        <v>0.01</v>
      </c>
      <c r="D19" s="8" t="n">
        <v>0.01</v>
      </c>
    </row>
    <row spans="1:7" r="20">
      <c r="A20" s="3" t="s">
        <v>224</v>
      </c>
      <c r="B20" s="3" t="s">
        <v>71</v>
      </c>
      <c r="D20" s="3" t="s">
        <v>71</v>
      </c>
    </row>
    <row spans="1:7" r="21">
      <c r="A21" s="3" t="s">
        <v>225</v>
      </c>
      <c r="B21" s="7" t="n">
        <v>1000</v>
      </c>
      <c r="D21" s="7" t="n">
        <v>1000</v>
      </c>
    </row>
    <row spans="1:7" r="22">
      <c r="A22" s="3" t="s">
        <v>20</v>
      </c>
    </row>
    <row spans="1:7" r="23">
      <c r="A23" s="6" t="s">
        <v>212</v>
      </c>
    </row>
    <row spans="1:7" r="24">
      <c r="A24" s="3" t="s">
        <v>226</v>
      </c>
      <c r="D24" s="3" t="s">
        <v>227</v>
      </c>
    </row>
    <row spans="1:7" r="25">
      <c r="A25" s="3" t="s">
        <v>22</v>
      </c>
    </row>
    <row spans="1:7" r="26">
      <c r="A26" s="6" t="s">
        <v>212</v>
      </c>
    </row>
    <row spans="1:7" r="27">
      <c r="A27" s="3" t="s">
        <v>226</v>
      </c>
      <c r="D27" s="3" t="s">
        <v>228</v>
      </c>
    </row>
    <row spans="1:7" r="28">
      <c r="A28" s="3" t="s">
        <v>229</v>
      </c>
    </row>
    <row spans="1:7" r="29">
      <c r="A29" s="6" t="s">
        <v>212</v>
      </c>
    </row>
    <row spans="1:7" r="30">
      <c r="A30" s="3" t="s">
        <v>230</v>
      </c>
      <c r="G30" s="4" t="n">
        <v>380000</v>
      </c>
    </row>
    <row spans="1:7" r="31">
      <c r="A31" s="3" t="s">
        <v>231</v>
      </c>
      <c r="G31" s="4" t="n">
        <v>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2</v>
      </c>
      <c r="B1" s="2" t="s">
        <v>96</v>
      </c>
      <c r="D1" s="2" t="s">
        <v>1</v>
      </c>
    </row>
    <row spans="1:5" r="2">
      <c r="B2" s="2" t="s">
        <v>2</v>
      </c>
      <c r="C2" s="2" t="s">
        <v>97</v>
      </c>
      <c r="D2" s="2" t="s">
        <v>2</v>
      </c>
      <c r="E2" s="2" t="s">
        <v>97</v>
      </c>
    </row>
    <row spans="1:5" r="3">
      <c r="A3" s="6" t="s">
        <v>233</v>
      </c>
    </row>
    <row spans="1:5" r="4">
      <c r="A4" s="3" t="s">
        <v>234</v>
      </c>
      <c r="B4" s="4" t="n">
        <v>7267</v>
      </c>
      <c r="C4" s="4" t="n">
        <v>7267</v>
      </c>
      <c r="D4" s="4" t="n">
        <v>7267</v>
      </c>
      <c r="E4" s="4" t="n">
        <v>7267</v>
      </c>
    </row>
    <row spans="1:5" r="5">
      <c r="A5" s="3" t="s">
        <v>235</v>
      </c>
      <c r="B5" s="4" t="n">
        <v>7267</v>
      </c>
      <c r="C5" s="4" t="n">
        <v>7267</v>
      </c>
      <c r="D5" s="4" t="n">
        <v>7267</v>
      </c>
      <c r="E5" s="4" t="n">
        <v>7267</v>
      </c>
    </row>
    <row spans="1:5" r="6">
      <c r="A6" s="3" t="s">
        <v>236</v>
      </c>
      <c r="B6" s="4" t="n">
        <v>86</v>
      </c>
      <c r="C6" s="4" t="n">
        <v>105</v>
      </c>
      <c r="D6" s="4" t="n">
        <v>78</v>
      </c>
      <c r="E6" s="4" t="n">
        <v>1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r="A1" s="1" t="s">
        <v>237</v>
      </c>
      <c r="B1" s="2" t="s">
        <v>1</v>
      </c>
    </row>
    <row spans="1:2" r="2">
      <c r="B2" s="2" t="s">
        <v>238</v>
      </c>
    </row>
    <row spans="1:2" r="3">
      <c r="A3" s="6" t="s">
        <v>239</v>
      </c>
    </row>
    <row spans="1:2" r="4">
      <c r="A4" s="3" t="s">
        <v>240</v>
      </c>
      <c r="B4" s="4"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r="A1" s="1" t="s">
        <v>241</v>
      </c>
      <c r="B1" s="2" t="s">
        <v>96</v>
      </c>
      <c r="D1" s="2" t="s">
        <v>1</v>
      </c>
    </row>
    <row spans="1:6" r="2">
      <c r="B2" s="2" t="s">
        <v>2</v>
      </c>
      <c r="C2" s="2" t="s">
        <v>97</v>
      </c>
      <c r="D2" s="2" t="s">
        <v>2</v>
      </c>
      <c r="E2" s="2" t="s">
        <v>97</v>
      </c>
      <c r="F2" s="2" t="s">
        <v>24</v>
      </c>
    </row>
    <row spans="1:6" r="3">
      <c r="A3" s="6" t="s">
        <v>242</v>
      </c>
    </row>
    <row spans="1:6" r="4">
      <c r="A4" s="3" t="s">
        <v>99</v>
      </c>
      <c r="B4" s="7" t="n">
        <v>38100</v>
      </c>
      <c r="C4" s="7" t="n">
        <v>40887</v>
      </c>
      <c r="D4" s="7" t="n">
        <v>70242</v>
      </c>
      <c r="E4" s="7" t="n">
        <v>73666</v>
      </c>
    </row>
    <row spans="1:6" r="5">
      <c r="A5" s="6" t="s">
        <v>243</v>
      </c>
    </row>
    <row spans="1:6" r="6">
      <c r="A6" s="3" t="s">
        <v>244</v>
      </c>
      <c r="B6" s="4" t="n">
        <v>7940</v>
      </c>
      <c r="C6" s="4" t="n">
        <v>7574</v>
      </c>
      <c r="D6" s="4" t="n">
        <v>15604</v>
      </c>
      <c r="E6" s="4" t="n">
        <v>15086</v>
      </c>
    </row>
    <row spans="1:6" r="7">
      <c r="A7" s="6" t="s">
        <v>245</v>
      </c>
    </row>
    <row spans="1:6" r="8">
      <c r="A8" s="3" t="s">
        <v>246</v>
      </c>
      <c r="B8" s="4" t="n">
        <v>16341</v>
      </c>
      <c r="C8" s="4" t="n">
        <v>19704</v>
      </c>
      <c r="D8" s="4" t="n">
        <v>31603</v>
      </c>
      <c r="E8" s="4" t="n">
        <v>35458</v>
      </c>
    </row>
    <row spans="1:6" r="9">
      <c r="A9" s="3" t="s">
        <v>103</v>
      </c>
      <c r="B9" s="4" t="n">
        <v>2424</v>
      </c>
      <c r="C9" s="4" t="n">
        <v>3744</v>
      </c>
      <c r="D9" s="4" t="n">
        <v>4572</v>
      </c>
      <c r="E9" s="4" t="n">
        <v>5448</v>
      </c>
    </row>
    <row spans="1:6" r="10">
      <c r="A10" s="6" t="s">
        <v>247</v>
      </c>
    </row>
    <row spans="1:6" r="11">
      <c r="A11" s="3" t="s">
        <v>104</v>
      </c>
      <c r="B11" s="4" t="n">
        <v>1183</v>
      </c>
      <c r="C11" s="4" t="n">
        <v>1259</v>
      </c>
      <c r="D11" s="4" t="n">
        <v>2470</v>
      </c>
      <c r="E11" s="4" t="n">
        <v>2534</v>
      </c>
    </row>
    <row spans="1:6" r="12">
      <c r="A12" s="6" t="s">
        <v>248</v>
      </c>
    </row>
    <row spans="1:6" r="13">
      <c r="A13" s="3" t="s">
        <v>249</v>
      </c>
      <c r="B13" s="4" t="n">
        <v>-72</v>
      </c>
      <c r="C13" s="4" t="n">
        <v>-1250</v>
      </c>
      <c r="D13" s="4" t="n">
        <v>-78</v>
      </c>
      <c r="E13" s="4" t="n">
        <v>-1204</v>
      </c>
    </row>
    <row spans="1:6" r="14">
      <c r="A14" s="6" t="s">
        <v>250</v>
      </c>
    </row>
    <row spans="1:6" r="15">
      <c r="A15" s="3" t="s">
        <v>107</v>
      </c>
      <c r="B15" s="4" t="n">
        <v>-137</v>
      </c>
      <c r="C15" s="4" t="n">
        <v>-73</v>
      </c>
      <c r="D15" s="4" t="n">
        <v>-137</v>
      </c>
      <c r="E15" s="4" t="n">
        <v>-73</v>
      </c>
    </row>
    <row spans="1:6" r="16">
      <c r="A16" s="6" t="s">
        <v>251</v>
      </c>
    </row>
    <row spans="1:6" r="17">
      <c r="A17" s="3" t="s">
        <v>252</v>
      </c>
      <c r="B17" s="4" t="n">
        <v>10421</v>
      </c>
      <c r="C17" s="4" t="n">
        <v>9929</v>
      </c>
      <c r="D17" s="4" t="n">
        <v>16208</v>
      </c>
      <c r="E17" s="4" t="n">
        <v>16417</v>
      </c>
    </row>
    <row spans="1:6" r="18">
      <c r="A18" s="6" t="s">
        <v>253</v>
      </c>
    </row>
    <row spans="1:6" r="19">
      <c r="A19" s="3" t="s">
        <v>254</v>
      </c>
      <c r="B19" s="4" t="n">
        <v>439</v>
      </c>
      <c r="C19" s="4" t="n">
        <v>586</v>
      </c>
      <c r="D19" s="4" t="n">
        <v>724</v>
      </c>
      <c r="E19" s="4" t="n">
        <v>1197</v>
      </c>
    </row>
    <row spans="1:6" r="20">
      <c r="A20" s="6" t="s">
        <v>255</v>
      </c>
    </row>
    <row spans="1:6" r="21">
      <c r="A21" s="3" t="s">
        <v>256</v>
      </c>
      <c r="B21" s="4" t="n">
        <v>448036</v>
      </c>
      <c r="D21" s="4" t="n">
        <v>448036</v>
      </c>
      <c r="F21" s="7" t="n">
        <v>451813</v>
      </c>
    </row>
    <row spans="1:6" r="22">
      <c r="A22" s="3" t="s">
        <v>257</v>
      </c>
    </row>
    <row spans="1:6" r="23">
      <c r="A23" s="6" t="s">
        <v>242</v>
      </c>
    </row>
    <row spans="1:6" r="24">
      <c r="A24" s="3" t="s">
        <v>99</v>
      </c>
      <c r="B24" s="4" t="n">
        <v>34492</v>
      </c>
      <c r="C24" s="4" t="n">
        <v>36019</v>
      </c>
      <c r="D24" s="4" t="n">
        <v>63719</v>
      </c>
      <c r="E24" s="4" t="n">
        <v>65464</v>
      </c>
    </row>
    <row spans="1:6" r="25">
      <c r="A25" s="6" t="s">
        <v>243</v>
      </c>
    </row>
    <row spans="1:6" r="26">
      <c r="A26" s="3" t="s">
        <v>244</v>
      </c>
      <c r="B26" s="4" t="n">
        <v>6163</v>
      </c>
      <c r="C26" s="4" t="n">
        <v>5357</v>
      </c>
      <c r="D26" s="4" t="n">
        <v>11562</v>
      </c>
      <c r="E26" s="4" t="n">
        <v>10430</v>
      </c>
    </row>
    <row spans="1:6" r="27">
      <c r="A27" s="6" t="s">
        <v>245</v>
      </c>
    </row>
    <row spans="1:6" r="28">
      <c r="A28" s="3" t="s">
        <v>246</v>
      </c>
      <c r="B28" s="4" t="n">
        <v>15485</v>
      </c>
      <c r="C28" s="4" t="n">
        <v>17004</v>
      </c>
      <c r="D28" s="4" t="n">
        <v>29133</v>
      </c>
      <c r="E28" s="4" t="n">
        <v>31091</v>
      </c>
    </row>
    <row spans="1:6" r="29">
      <c r="A29" s="6" t="s">
        <v>247</v>
      </c>
    </row>
    <row spans="1:6" r="30">
      <c r="A30" s="3" t="s">
        <v>104</v>
      </c>
      <c r="B30" s="4" t="n">
        <v>424</v>
      </c>
      <c r="C30" s="4" t="n">
        <v>480</v>
      </c>
      <c r="D30" s="4" t="n">
        <v>931</v>
      </c>
      <c r="E30" s="4" t="n">
        <v>981</v>
      </c>
    </row>
    <row spans="1:6" r="31">
      <c r="A31" s="6" t="s">
        <v>248</v>
      </c>
    </row>
    <row spans="1:6" r="32">
      <c r="A32" s="3" t="s">
        <v>249</v>
      </c>
      <c r="B32" s="4" t="n">
        <v>-62</v>
      </c>
      <c r="C32" s="4" t="n">
        <v>-1250</v>
      </c>
      <c r="D32" s="4" t="n">
        <v>-68</v>
      </c>
      <c r="E32" s="4" t="n">
        <v>-1204</v>
      </c>
    </row>
    <row spans="1:6" r="33">
      <c r="A33" s="6" t="s">
        <v>251</v>
      </c>
    </row>
    <row spans="1:6" r="34">
      <c r="A34" s="3" t="s">
        <v>252</v>
      </c>
      <c r="B34" s="4" t="n">
        <v>12482</v>
      </c>
      <c r="C34" s="4" t="n">
        <v>14428</v>
      </c>
      <c r="D34" s="4" t="n">
        <v>22161</v>
      </c>
      <c r="E34" s="4" t="n">
        <v>24166</v>
      </c>
    </row>
    <row spans="1:6" r="35">
      <c r="A35" s="6" t="s">
        <v>253</v>
      </c>
    </row>
    <row spans="1:6" r="36">
      <c r="A36" s="3" t="s">
        <v>254</v>
      </c>
      <c r="B36" s="4" t="n">
        <v>277</v>
      </c>
      <c r="C36" s="4" t="n">
        <v>382</v>
      </c>
      <c r="D36" s="4" t="n">
        <v>450</v>
      </c>
      <c r="E36" s="4" t="n">
        <v>782</v>
      </c>
    </row>
    <row spans="1:6" r="37">
      <c r="A37" s="6" t="s">
        <v>255</v>
      </c>
    </row>
    <row spans="1:6" r="38">
      <c r="A38" s="3" t="s">
        <v>256</v>
      </c>
      <c r="B38" s="4" t="n">
        <v>386997</v>
      </c>
      <c r="D38" s="4" t="n">
        <v>386997</v>
      </c>
      <c r="F38" s="4" t="n">
        <v>389394</v>
      </c>
    </row>
    <row spans="1:6" r="39">
      <c r="A39" s="3" t="s">
        <v>258</v>
      </c>
    </row>
    <row spans="1:6" r="40">
      <c r="A40" s="6" t="s">
        <v>242</v>
      </c>
    </row>
    <row spans="1:6" r="41">
      <c r="A41" s="3" t="s">
        <v>99</v>
      </c>
      <c r="B41" s="4" t="n">
        <v>3608</v>
      </c>
      <c r="C41" s="4" t="n">
        <v>4868</v>
      </c>
      <c r="D41" s="4" t="n">
        <v>6523</v>
      </c>
      <c r="E41" s="4" t="n">
        <v>8202</v>
      </c>
    </row>
    <row spans="1:6" r="42">
      <c r="A42" s="6" t="s">
        <v>243</v>
      </c>
    </row>
    <row spans="1:6" r="43">
      <c r="A43" s="3" t="s">
        <v>244</v>
      </c>
      <c r="B43" s="4" t="n">
        <v>1777</v>
      </c>
      <c r="C43" s="4" t="n">
        <v>2217</v>
      </c>
      <c r="D43" s="4" t="n">
        <v>4042</v>
      </c>
      <c r="E43" s="4" t="n">
        <v>4656</v>
      </c>
    </row>
    <row spans="1:6" r="44">
      <c r="A44" s="6" t="s">
        <v>245</v>
      </c>
    </row>
    <row spans="1:6" r="45">
      <c r="A45" s="3" t="s">
        <v>246</v>
      </c>
      <c r="B45" s="4" t="n">
        <v>856</v>
      </c>
      <c r="C45" s="4" t="n">
        <v>2700</v>
      </c>
      <c r="D45" s="4" t="n">
        <v>2470</v>
      </c>
      <c r="E45" s="4" t="n">
        <v>4367</v>
      </c>
    </row>
    <row spans="1:6" r="46">
      <c r="A46" s="6" t="s">
        <v>247</v>
      </c>
    </row>
    <row spans="1:6" r="47">
      <c r="A47" s="3" t="s">
        <v>104</v>
      </c>
      <c r="B47" s="4" t="n">
        <v>663</v>
      </c>
      <c r="C47" s="4" t="n">
        <v>691</v>
      </c>
      <c r="D47" s="4" t="n">
        <v>1347</v>
      </c>
      <c r="E47" s="4" t="n">
        <v>1382</v>
      </c>
    </row>
    <row spans="1:6" r="48">
      <c r="A48" s="6" t="s">
        <v>248</v>
      </c>
    </row>
    <row spans="1:6" r="49">
      <c r="A49" s="3" t="s">
        <v>249</v>
      </c>
      <c r="B49" s="4" t="n">
        <v>1</v>
      </c>
      <c r="D49" s="4" t="n">
        <v>1</v>
      </c>
    </row>
    <row spans="1:6" r="50">
      <c r="A50" s="6" t="s">
        <v>251</v>
      </c>
    </row>
    <row spans="1:6" r="51">
      <c r="A51" s="3" t="s">
        <v>252</v>
      </c>
      <c r="B51" s="4" t="n">
        <v>311</v>
      </c>
      <c r="C51" s="4" t="n">
        <v>-740</v>
      </c>
      <c r="D51" s="4" t="n">
        <v>-1337</v>
      </c>
      <c r="E51" s="4" t="n">
        <v>-2203</v>
      </c>
    </row>
    <row spans="1:6" r="52">
      <c r="A52" s="6" t="s">
        <v>253</v>
      </c>
    </row>
    <row spans="1:6" r="53">
      <c r="A53" s="3" t="s">
        <v>254</v>
      </c>
      <c r="B53" s="4" t="n">
        <v>98</v>
      </c>
      <c r="C53" s="4" t="n">
        <v>111</v>
      </c>
      <c r="D53" s="4" t="n">
        <v>182</v>
      </c>
      <c r="E53" s="4" t="n">
        <v>225</v>
      </c>
    </row>
    <row spans="1:6" r="54">
      <c r="A54" s="6" t="s">
        <v>255</v>
      </c>
    </row>
    <row spans="1:6" r="55">
      <c r="A55" s="3" t="s">
        <v>256</v>
      </c>
      <c r="B55" s="4" t="n">
        <v>52316</v>
      </c>
      <c r="D55" s="4" t="n">
        <v>52316</v>
      </c>
      <c r="F55" s="4" t="n">
        <v>51876</v>
      </c>
    </row>
    <row spans="1:6" r="56">
      <c r="A56" s="3" t="s">
        <v>259</v>
      </c>
    </row>
    <row spans="1:6" r="57">
      <c r="A57" s="6" t="s">
        <v>245</v>
      </c>
    </row>
    <row spans="1:6" r="58">
      <c r="A58" s="3" t="s">
        <v>103</v>
      </c>
      <c r="B58" s="4" t="n">
        <v>2424</v>
      </c>
      <c r="C58" s="4" t="n">
        <v>3744</v>
      </c>
      <c r="D58" s="4" t="n">
        <v>4572</v>
      </c>
      <c r="E58" s="4" t="n">
        <v>5448</v>
      </c>
    </row>
    <row spans="1:6" r="59">
      <c r="A59" s="6" t="s">
        <v>247</v>
      </c>
    </row>
    <row spans="1:6" r="60">
      <c r="A60" s="3" t="s">
        <v>104</v>
      </c>
      <c r="B60" s="4" t="n">
        <v>96</v>
      </c>
      <c r="C60" s="4" t="n">
        <v>88</v>
      </c>
      <c r="D60" s="4" t="n">
        <v>192</v>
      </c>
      <c r="E60" s="4" t="n">
        <v>171</v>
      </c>
    </row>
    <row spans="1:6" r="61">
      <c r="A61" s="6" t="s">
        <v>248</v>
      </c>
    </row>
    <row spans="1:6" r="62">
      <c r="A62" s="3" t="s">
        <v>249</v>
      </c>
      <c r="B62" s="4" t="n">
        <v>-11</v>
      </c>
      <c r="D62" s="4" t="n">
        <v>-11</v>
      </c>
    </row>
    <row spans="1:6" r="63">
      <c r="A63" s="6" t="s">
        <v>250</v>
      </c>
    </row>
    <row spans="1:6" r="64">
      <c r="A64" s="3" t="s">
        <v>107</v>
      </c>
      <c r="B64" s="4" t="n">
        <v>-137</v>
      </c>
      <c r="C64" s="4" t="n">
        <v>-73</v>
      </c>
      <c r="D64" s="4" t="n">
        <v>-137</v>
      </c>
      <c r="E64" s="4" t="n">
        <v>-73</v>
      </c>
    </row>
    <row spans="1:6" r="65">
      <c r="A65" s="6" t="s">
        <v>251</v>
      </c>
    </row>
    <row spans="1:6" r="66">
      <c r="A66" s="3" t="s">
        <v>252</v>
      </c>
      <c r="B66" s="4" t="n">
        <v>-2372</v>
      </c>
      <c r="C66" s="4" t="n">
        <v>-3759</v>
      </c>
      <c r="D66" s="4" t="n">
        <v>-4616</v>
      </c>
      <c r="E66" s="4" t="n">
        <v>-5546</v>
      </c>
    </row>
    <row spans="1:6" r="67">
      <c r="A67" s="6" t="s">
        <v>253</v>
      </c>
    </row>
    <row spans="1:6" r="68">
      <c r="A68" s="3" t="s">
        <v>254</v>
      </c>
      <c r="B68" s="4" t="n">
        <v>64</v>
      </c>
      <c r="C68" s="7" t="n">
        <v>93</v>
      </c>
      <c r="D68" s="4" t="n">
        <v>92</v>
      </c>
      <c r="E68" s="7" t="n">
        <v>190</v>
      </c>
    </row>
    <row spans="1:6" r="69">
      <c r="A69" s="6" t="s">
        <v>255</v>
      </c>
    </row>
    <row spans="1:6" r="70">
      <c r="A70" s="3" t="s">
        <v>256</v>
      </c>
      <c r="B70" s="7" t="n">
        <v>8723</v>
      </c>
      <c r="D70" s="7" t="n">
        <v>8723</v>
      </c>
      <c r="F70" s="7" t="n">
        <v>105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r="A1" s="1" t="s">
        <v>260</v>
      </c>
      <c r="B1" s="2" t="s">
        <v>1</v>
      </c>
    </row>
    <row spans="1:3" r="2">
      <c r="B2" s="2" t="s">
        <v>2</v>
      </c>
      <c r="C2" s="2" t="s">
        <v>24</v>
      </c>
    </row>
    <row spans="1:3" r="3">
      <c r="A3" s="6" t="s">
        <v>170</v>
      </c>
    </row>
    <row spans="1:3" r="4">
      <c r="A4" s="3" t="s">
        <v>261</v>
      </c>
      <c r="B4" s="3" t="s">
        <v>262</v>
      </c>
    </row>
    <row spans="1:3" r="5">
      <c r="A5" s="3" t="s">
        <v>263</v>
      </c>
      <c r="B5" s="7" t="n">
        <v>100000</v>
      </c>
    </row>
    <row spans="1:3" r="6">
      <c r="A6" s="3" t="s">
        <v>264</v>
      </c>
      <c r="B6" s="7" t="n">
        <v>0</v>
      </c>
      <c r="C6"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265</v>
      </c>
      <c r="B1" s="2" t="s">
        <v>2</v>
      </c>
      <c r="C1" s="2" t="s">
        <v>266</v>
      </c>
    </row>
    <row spans="1:3" r="2">
      <c r="A2" s="3" t="s">
        <v>267</v>
      </c>
    </row>
    <row spans="1:3" r="3">
      <c r="A3" s="6" t="s">
        <v>268</v>
      </c>
    </row>
    <row spans="1:3" r="4">
      <c r="A4" s="3" t="s">
        <v>73</v>
      </c>
      <c r="B4" s="3" t="s">
        <v>74</v>
      </c>
      <c r="C4" s="3" t="s">
        <v>7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9</v>
      </c>
      <c r="B1" s="2" t="s">
        <v>2</v>
      </c>
      <c r="C1" s="2" t="s">
        <v>24</v>
      </c>
    </row>
    <row spans="1:3" r="2">
      <c r="A2" s="3" t="s">
        <v>270</v>
      </c>
    </row>
    <row spans="1:3" r="3">
      <c r="A3" s="6" t="s">
        <v>271</v>
      </c>
    </row>
    <row spans="1:3" r="4">
      <c r="A4" s="3" t="s">
        <v>272</v>
      </c>
      <c r="B4" s="7" t="n">
        <v>275</v>
      </c>
      <c r="C4" s="7" t="n">
        <v>275</v>
      </c>
    </row>
    <row spans="1:3" r="5">
      <c r="A5" s="3" t="s">
        <v>273</v>
      </c>
    </row>
    <row spans="1:3" r="6">
      <c r="A6" s="6" t="s">
        <v>271</v>
      </c>
    </row>
    <row spans="1:3" r="7">
      <c r="A7" s="3" t="s">
        <v>274</v>
      </c>
      <c r="B7" s="11" t="n">
        <v>5.1</v>
      </c>
      <c r="C7" s="11" t="n">
        <v>5.2</v>
      </c>
    </row>
    <row spans="1:3" r="8">
      <c r="A8" s="3" t="s">
        <v>275</v>
      </c>
    </row>
    <row spans="1:3" r="9">
      <c r="A9" s="6" t="s">
        <v>271</v>
      </c>
    </row>
    <row spans="1:3" r="10">
      <c r="A10" s="3" t="s">
        <v>276</v>
      </c>
      <c r="B10" s="11" t="n">
        <v>141.2</v>
      </c>
      <c r="C10" s="11" t="n">
        <v>136.4</v>
      </c>
    </row>
    <row spans="1:3" r="11">
      <c r="A11" s="3" t="s">
        <v>277</v>
      </c>
    </row>
    <row spans="1:3" r="12">
      <c r="A12" s="6" t="s">
        <v>271</v>
      </c>
    </row>
    <row spans="1:3" r="13">
      <c r="A13" s="3" t="s">
        <v>272</v>
      </c>
      <c r="B13" s="11" t="n">
        <v>285.7</v>
      </c>
      <c r="C13" s="11" t="n">
        <v>286.5</v>
      </c>
    </row>
    <row spans="1:3" r="14">
      <c r="A14" s="3" t="s">
        <v>278</v>
      </c>
    </row>
    <row spans="1:3" r="15">
      <c r="A15" s="6" t="s">
        <v>271</v>
      </c>
    </row>
    <row spans="1:3" r="16">
      <c r="A16" s="3" t="s">
        <v>274</v>
      </c>
      <c r="B16" s="11" t="n">
        <v>4.5</v>
      </c>
      <c r="C16" s="11" t="n">
        <v>4.5</v>
      </c>
    </row>
    <row spans="1:3" r="17">
      <c r="A17" s="3" t="s">
        <v>279</v>
      </c>
    </row>
    <row spans="1:3" r="18">
      <c r="A18" s="6" t="s">
        <v>271</v>
      </c>
    </row>
    <row spans="1:3" r="19">
      <c r="A19" s="3" t="s">
        <v>276</v>
      </c>
      <c r="B19" s="12" t="n">
        <v>63.3</v>
      </c>
      <c r="C19" s="12" t="n">
        <v>6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r="A1" s="1" t="s">
        <v>280</v>
      </c>
      <c r="B1" s="2" t="s">
        <v>2</v>
      </c>
      <c r="C1" s="2" t="s">
        <v>24</v>
      </c>
    </row>
    <row spans="1:3" r="2">
      <c r="A2" s="6" t="s">
        <v>281</v>
      </c>
    </row>
    <row spans="1:3" r="3">
      <c r="A3" s="3" t="s">
        <v>51</v>
      </c>
      <c r="B3" s="7" t="n">
        <v>327</v>
      </c>
      <c r="C3" s="7" t="n">
        <v>408</v>
      </c>
    </row>
    <row spans="1:3" r="4">
      <c r="A4" s="3" t="s">
        <v>282</v>
      </c>
    </row>
    <row spans="1:3" r="5">
      <c r="A5" s="6" t="s">
        <v>281</v>
      </c>
    </row>
    <row spans="1:3" r="6">
      <c r="A6" s="3" t="s">
        <v>51</v>
      </c>
      <c r="B6" s="7" t="n">
        <v>327</v>
      </c>
      <c r="C6" s="7" t="n">
        <v>4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65</v>
      </c>
      <c r="B1" s="2" t="s">
        <v>1</v>
      </c>
      <c r="C1" s="2" t="s">
        <v>66</v>
      </c>
    </row>
    <row spans="1:3" r="2">
      <c r="B2" s="2" t="s">
        <v>2</v>
      </c>
      <c r="C2" s="2" t="s">
        <v>24</v>
      </c>
    </row>
    <row spans="1:3" r="3">
      <c r="A3" s="3" t="s">
        <v>67</v>
      </c>
      <c r="B3" s="7" t="n">
        <v>71224</v>
      </c>
      <c r="C3" s="7" t="n">
        <v>69632</v>
      </c>
    </row>
    <row spans="1:3" r="4">
      <c r="A4" s="3" t="s">
        <v>68</v>
      </c>
      <c r="B4" s="4" t="n">
        <v>972</v>
      </c>
      <c r="C4" s="4" t="n">
        <v>924</v>
      </c>
    </row>
    <row spans="1:3" r="5">
      <c r="A5" s="3" t="s">
        <v>69</v>
      </c>
      <c r="B5" s="7" t="n">
        <v>11391</v>
      </c>
      <c r="C5" s="7" t="n">
        <v>9706</v>
      </c>
    </row>
    <row spans="1:3" r="6">
      <c r="A6" s="3" t="s">
        <v>70</v>
      </c>
      <c r="B6" s="3" t="s">
        <v>71</v>
      </c>
      <c r="C6" s="3" t="s">
        <v>71</v>
      </c>
    </row>
    <row spans="1:3" r="7">
      <c r="A7" s="3" t="s">
        <v>72</v>
      </c>
    </row>
    <row spans="1:3" r="8">
      <c r="A8" s="3" t="s">
        <v>73</v>
      </c>
      <c r="B8" s="3" t="s">
        <v>74</v>
      </c>
      <c r="C8" s="3" t="s">
        <v>74</v>
      </c>
    </row>
    <row spans="1:3" r="9">
      <c r="A9" s="3" t="s">
        <v>75</v>
      </c>
      <c r="B9" s="7" t="n">
        <v>3504</v>
      </c>
      <c r="C9" s="7" t="n">
        <v>4343</v>
      </c>
    </row>
    <row spans="1:3" r="10">
      <c r="A10" s="3" t="s">
        <v>76</v>
      </c>
    </row>
    <row spans="1:3" r="11">
      <c r="A11" s="3" t="s">
        <v>77</v>
      </c>
      <c r="B11" s="8" t="n">
        <v>0.01</v>
      </c>
    </row>
    <row spans="1:3" r="12">
      <c r="A12" s="3" t="s">
        <v>78</v>
      </c>
    </row>
    <row spans="1:3" r="13">
      <c r="A13" s="3" t="s">
        <v>77</v>
      </c>
      <c r="B13" s="9" t="n">
        <v>0.01</v>
      </c>
      <c r="C13" s="8" t="n">
        <v>0.01</v>
      </c>
    </row>
    <row spans="1:3" r="14">
      <c r="A14" s="3" t="s">
        <v>79</v>
      </c>
      <c r="B14" s="7" t="n">
        <v>1000</v>
      </c>
      <c r="C14" s="7" t="n">
        <v>1000</v>
      </c>
    </row>
    <row spans="1:3" r="15">
      <c r="A15" s="3" t="s">
        <v>80</v>
      </c>
      <c r="B15" s="4" t="n">
        <v>280000</v>
      </c>
      <c r="C15" s="4" t="n">
        <v>280000</v>
      </c>
    </row>
    <row spans="1:3" r="16">
      <c r="A16" s="3" t="s">
        <v>81</v>
      </c>
      <c r="B16" s="4" t="n">
        <v>90549</v>
      </c>
      <c r="C16" s="4" t="n">
        <v>90549</v>
      </c>
    </row>
    <row spans="1:3" r="17">
      <c r="A17" s="3" t="s">
        <v>82</v>
      </c>
      <c r="B17" s="4" t="n">
        <v>90549</v>
      </c>
      <c r="C17" s="4" t="n">
        <v>90549</v>
      </c>
    </row>
    <row spans="1:3" r="18">
      <c r="A18" s="3" t="s">
        <v>83</v>
      </c>
      <c r="B18" s="7" t="n">
        <v>50698</v>
      </c>
      <c r="C18" s="7" t="n">
        <v>45831</v>
      </c>
    </row>
    <row spans="1:3" r="19">
      <c r="A19" s="3" t="s">
        <v>63</v>
      </c>
    </row>
    <row spans="1:3" r="20">
      <c r="A20" s="3" t="s">
        <v>84</v>
      </c>
      <c r="B20" s="8" t="n">
        <v>0.01</v>
      </c>
      <c r="C20" s="8" t="n">
        <v>0.01</v>
      </c>
    </row>
    <row spans="1:3" r="21">
      <c r="A21" s="3" t="s">
        <v>85</v>
      </c>
      <c r="B21" s="8" t="n">
        <v>0.01</v>
      </c>
      <c r="C21" s="8" t="n">
        <v>0.01</v>
      </c>
    </row>
    <row spans="1:3" r="22">
      <c r="A22" s="3" t="s">
        <v>86</v>
      </c>
      <c r="B22" s="4" t="n">
        <v>600000</v>
      </c>
      <c r="C22" s="4" t="n">
        <v>600000</v>
      </c>
    </row>
    <row spans="1:3" r="23">
      <c r="A23" s="3" t="s">
        <v>87</v>
      </c>
      <c r="B23" s="4" t="n">
        <v>380000</v>
      </c>
      <c r="C23" s="4" t="n">
        <v>380000</v>
      </c>
    </row>
    <row spans="1:3" r="24">
      <c r="A24" s="3" t="s">
        <v>88</v>
      </c>
      <c r="B24" s="4" t="n">
        <v>380000</v>
      </c>
      <c r="C24" s="4" t="n">
        <v>380000</v>
      </c>
    </row>
    <row spans="1:3" r="25">
      <c r="A25" s="3" t="s">
        <v>89</v>
      </c>
    </row>
    <row spans="1:3" r="26">
      <c r="A26" s="3" t="s">
        <v>90</v>
      </c>
      <c r="B26" s="10" t="n">
        <v>0.0001</v>
      </c>
      <c r="C26" s="10" t="n">
        <v>0.0001</v>
      </c>
    </row>
    <row spans="1:3" r="27">
      <c r="A27" s="3" t="s">
        <v>91</v>
      </c>
      <c r="B27" s="4" t="n">
        <v>100000000</v>
      </c>
      <c r="C27" s="4" t="n">
        <v>100000000</v>
      </c>
    </row>
    <row spans="1:3" r="28">
      <c r="A28" s="3" t="s">
        <v>92</v>
      </c>
      <c r="B28" s="4" t="n">
        <v>4166991</v>
      </c>
      <c r="C28" s="4" t="n">
        <v>4166991</v>
      </c>
    </row>
    <row spans="1:3" r="29">
      <c r="A29" s="3" t="s">
        <v>93</v>
      </c>
      <c r="B29" s="4" t="n">
        <v>4166991</v>
      </c>
      <c r="C29" s="4" t="n">
        <v>4166991</v>
      </c>
    </row>
    <row spans="1:3" r="30">
      <c r="A30" s="3" t="s">
        <v>94</v>
      </c>
    </row>
    <row spans="1:3" r="31">
      <c r="A31" s="3" t="s">
        <v>90</v>
      </c>
      <c r="B31" s="10" t="n">
        <v>0.0001</v>
      </c>
      <c r="C31" s="10" t="n">
        <v>0.0001</v>
      </c>
    </row>
    <row spans="1:3" r="32">
      <c r="A32" s="3" t="s">
        <v>91</v>
      </c>
      <c r="B32" s="4" t="n">
        <v>50000000</v>
      </c>
      <c r="C32" s="4" t="n">
        <v>50000000</v>
      </c>
    </row>
    <row spans="1:3" r="33">
      <c r="A33" s="3" t="s">
        <v>92</v>
      </c>
      <c r="B33" s="4" t="n">
        <v>2340353</v>
      </c>
      <c r="C33" s="4" t="n">
        <v>2340353</v>
      </c>
    </row>
    <row spans="1:3" r="34">
      <c r="A34" s="3" t="s">
        <v>93</v>
      </c>
      <c r="B34" s="4" t="n">
        <v>2340353</v>
      </c>
      <c r="C34" s="4" t="n">
        <v>23403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s="1" t="s">
        <v>283</v>
      </c>
      <c r="B1" s="2" t="s">
        <v>96</v>
      </c>
      <c r="D1" s="2" t="s">
        <v>1</v>
      </c>
    </row>
    <row spans="1:5" r="2">
      <c r="B2" s="2" t="s">
        <v>2</v>
      </c>
      <c r="C2" s="2" t="s">
        <v>97</v>
      </c>
      <c r="D2" s="2" t="s">
        <v>2</v>
      </c>
      <c r="E2" s="2" t="s">
        <v>97</v>
      </c>
    </row>
    <row spans="1:5" r="3">
      <c r="A3" s="3" t="s">
        <v>284</v>
      </c>
    </row>
    <row spans="1:5" r="4">
      <c r="A4" s="6" t="s">
        <v>285</v>
      </c>
    </row>
    <row spans="1:5" r="5">
      <c r="A5" s="3" t="s">
        <v>286</v>
      </c>
      <c r="B5" s="7" t="n">
        <v>49</v>
      </c>
      <c r="C5" s="7" t="n">
        <v>36</v>
      </c>
      <c r="D5" s="7" t="n">
        <v>81</v>
      </c>
      <c r="E5" s="7" t="n">
        <v>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7"/>
    <col customWidth="1" max="3" min="3" width="14"/>
  </cols>
  <sheetData>
    <row spans="1:3" r="1">
      <c r="A1" s="1" t="s">
        <v>287</v>
      </c>
      <c r="B1" s="2" t="s">
        <v>1</v>
      </c>
    </row>
    <row spans="1:3" r="2">
      <c r="B2" s="2" t="s">
        <v>2</v>
      </c>
      <c r="C2" s="2" t="s">
        <v>288</v>
      </c>
    </row>
    <row spans="1:3" r="3">
      <c r="A3" s="6" t="s">
        <v>289</v>
      </c>
    </row>
    <row spans="1:3" r="4">
      <c r="A4" s="3" t="s">
        <v>290</v>
      </c>
      <c r="B4" s="3" t="s">
        <v>291</v>
      </c>
    </row>
    <row spans="1:3" r="5">
      <c r="A5" s="3" t="s">
        <v>292</v>
      </c>
    </row>
    <row spans="1:3" r="6">
      <c r="A6" s="6" t="s">
        <v>289</v>
      </c>
    </row>
    <row spans="1:3" r="7">
      <c r="A7" s="3" t="s">
        <v>293</v>
      </c>
      <c r="C7" s="12" t="n">
        <v>7.7</v>
      </c>
    </row>
    <row spans="1:3" r="8">
      <c r="A8" s="3" t="s">
        <v>294</v>
      </c>
      <c r="B8" s="3" t="s">
        <v>295</v>
      </c>
    </row>
    <row spans="1:3" r="9">
      <c r="A9" s="3" t="s">
        <v>296</v>
      </c>
      <c r="B9" s="3" t="s">
        <v>297</v>
      </c>
    </row>
    <row spans="1:3" r="10">
      <c r="A10" s="3" t="s">
        <v>298</v>
      </c>
      <c r="B10" s="3" t="s">
        <v>299</v>
      </c>
    </row>
    <row spans="1:3" r="11">
      <c r="A11" s="3" t="s">
        <v>300</v>
      </c>
      <c r="B11"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302</v>
      </c>
      <c r="B1" s="2" t="s">
        <v>2</v>
      </c>
      <c r="C1" s="2" t="s">
        <v>24</v>
      </c>
    </row>
    <row spans="1:3" r="2">
      <c r="A2" s="6" t="s">
        <v>303</v>
      </c>
    </row>
    <row spans="1:3" r="3">
      <c r="A3" s="3" t="s">
        <v>51</v>
      </c>
      <c r="B3" s="7" t="n">
        <v>327</v>
      </c>
      <c r="C3" s="7" t="n">
        <v>408</v>
      </c>
    </row>
    <row spans="1:3" r="4">
      <c r="A4" s="3" t="s">
        <v>284</v>
      </c>
    </row>
    <row spans="1:3" r="5">
      <c r="A5" s="6" t="s">
        <v>303</v>
      </c>
    </row>
    <row spans="1:3" r="6">
      <c r="A6" s="3" t="s">
        <v>304</v>
      </c>
      <c r="B6" s="4" t="n">
        <v>327</v>
      </c>
      <c r="C6" s="4" t="n">
        <v>408</v>
      </c>
    </row>
    <row spans="1:3" r="7">
      <c r="A7" s="3" t="s">
        <v>51</v>
      </c>
      <c r="B7" s="4" t="n">
        <v>327</v>
      </c>
      <c r="C7" s="4" t="n">
        <v>408</v>
      </c>
    </row>
    <row spans="1:3" r="8">
      <c r="A8" s="3" t="s">
        <v>305</v>
      </c>
    </row>
    <row spans="1:3" r="9">
      <c r="A9" s="6" t="s">
        <v>303</v>
      </c>
    </row>
    <row spans="1:3" r="10">
      <c r="A10" s="3" t="s">
        <v>306</v>
      </c>
      <c r="B10" s="7" t="n">
        <v>327</v>
      </c>
      <c r="C10" s="7" t="n">
        <v>4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307</v>
      </c>
      <c r="B1" s="2" t="s">
        <v>1</v>
      </c>
    </row>
    <row spans="1:3" r="2">
      <c r="B2" s="2" t="s">
        <v>2</v>
      </c>
      <c r="C2" s="2" t="s">
        <v>266</v>
      </c>
    </row>
    <row spans="1:3" r="3">
      <c r="A3" s="6" t="s">
        <v>308</v>
      </c>
    </row>
    <row spans="1:3" r="4">
      <c r="A4" s="3" t="s">
        <v>309</v>
      </c>
      <c r="B4" s="3" t="s">
        <v>310</v>
      </c>
    </row>
    <row spans="1:3" r="5">
      <c r="A5" s="3" t="s">
        <v>311</v>
      </c>
      <c r="B5" s="7" t="n">
        <v>15</v>
      </c>
    </row>
    <row spans="1:3" r="6">
      <c r="A6" s="3" t="s">
        <v>312</v>
      </c>
      <c r="B6" s="3" t="s">
        <v>313</v>
      </c>
    </row>
    <row spans="1:3" r="7">
      <c r="A7" s="3" t="s">
        <v>267</v>
      </c>
    </row>
    <row spans="1:3" r="8">
      <c r="A8" s="6" t="s">
        <v>308</v>
      </c>
    </row>
    <row spans="1:3" r="9">
      <c r="A9" s="3" t="s">
        <v>314</v>
      </c>
      <c r="C9" s="7" t="n">
        <v>275</v>
      </c>
    </row>
    <row spans="1:3" r="10">
      <c r="A10" s="3" t="s">
        <v>73</v>
      </c>
      <c r="B10" s="3" t="s">
        <v>74</v>
      </c>
      <c r="C10" s="3" t="s">
        <v>74</v>
      </c>
    </row>
    <row spans="1:3" r="11">
      <c r="A11" s="3" t="s">
        <v>315</v>
      </c>
      <c r="C11" s="3" t="s">
        <v>316</v>
      </c>
    </row>
    <row spans="1:3" r="12">
      <c r="A12" s="3" t="s">
        <v>317</v>
      </c>
      <c r="B12" s="3" t="s">
        <v>318</v>
      </c>
    </row>
    <row spans="1:3" r="13">
      <c r="A13" s="3" t="s">
        <v>319</v>
      </c>
      <c r="B13" s="3" t="s">
        <v>320</v>
      </c>
    </row>
    <row spans="1:3" r="14">
      <c r="A14" s="3" t="s">
        <v>321</v>
      </c>
      <c r="B14" s="3" t="s">
        <v>322</v>
      </c>
    </row>
    <row spans="1:3" r="15">
      <c r="A15" s="3" t="s">
        <v>323</v>
      </c>
    </row>
    <row spans="1:3" r="16">
      <c r="A16" s="6" t="s">
        <v>308</v>
      </c>
    </row>
    <row spans="1:3" r="17">
      <c r="A17" s="3" t="s">
        <v>324</v>
      </c>
      <c r="B17" s="3" t="s">
        <v>325</v>
      </c>
    </row>
    <row spans="1:3" r="18">
      <c r="A18" s="3" t="s">
        <v>326</v>
      </c>
    </row>
    <row spans="1:3" r="19">
      <c r="A19" s="6" t="s">
        <v>308</v>
      </c>
    </row>
    <row spans="1:3" r="20">
      <c r="A20" s="3" t="s">
        <v>324</v>
      </c>
      <c r="B20" s="3" t="s">
        <v>325</v>
      </c>
    </row>
    <row spans="1:3" r="21">
      <c r="A21" s="3" t="s">
        <v>327</v>
      </c>
    </row>
    <row spans="1:3" r="22">
      <c r="A22" s="6" t="s">
        <v>308</v>
      </c>
    </row>
    <row spans="1:3" r="23">
      <c r="A23" s="3" t="s">
        <v>324</v>
      </c>
      <c r="B23" s="3" t="s">
        <v>325</v>
      </c>
    </row>
    <row spans="1:3" r="24">
      <c r="A24" s="3" t="s">
        <v>328</v>
      </c>
    </row>
    <row spans="1:3" r="25">
      <c r="A25" s="6" t="s">
        <v>308</v>
      </c>
    </row>
    <row spans="1:3" r="26">
      <c r="A26" s="3" t="s">
        <v>324</v>
      </c>
      <c r="B26" s="3" t="s">
        <v>325</v>
      </c>
    </row>
    <row spans="1:3" r="27">
      <c r="A27" s="3" t="s">
        <v>329</v>
      </c>
    </row>
    <row spans="1:3" r="28">
      <c r="A28" s="6" t="s">
        <v>308</v>
      </c>
    </row>
    <row spans="1:3" r="29">
      <c r="A29" s="3" t="s">
        <v>324</v>
      </c>
      <c r="B29" s="3" t="s">
        <v>325</v>
      </c>
    </row>
    <row spans="1:3" r="30">
      <c r="A30" s="3" t="s">
        <v>330</v>
      </c>
    </row>
    <row spans="1:3" r="31">
      <c r="A31" s="6" t="s">
        <v>308</v>
      </c>
    </row>
    <row spans="1:3" r="32">
      <c r="A32" s="3" t="s">
        <v>324</v>
      </c>
      <c r="B32" s="3" t="s">
        <v>325</v>
      </c>
    </row>
    <row spans="1:3" r="33">
      <c r="A33" s="3" t="s">
        <v>331</v>
      </c>
    </row>
    <row spans="1:3" r="34">
      <c r="A34" s="6" t="s">
        <v>308</v>
      </c>
    </row>
    <row spans="1:3" r="35">
      <c r="A35" s="3" t="s">
        <v>324</v>
      </c>
      <c r="B35" s="3"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2</v>
      </c>
      <c r="B1" s="2" t="s">
        <v>333</v>
      </c>
      <c r="C1" s="2" t="s">
        <v>2</v>
      </c>
    </row>
    <row spans="1:3" r="2">
      <c r="A2" s="6" t="s">
        <v>334</v>
      </c>
    </row>
    <row spans="1:3" r="3">
      <c r="A3" s="3" t="s">
        <v>335</v>
      </c>
      <c r="C3" s="3" t="s">
        <v>336</v>
      </c>
    </row>
    <row spans="1:3" r="4">
      <c r="A4" s="3" t="s">
        <v>76</v>
      </c>
    </row>
    <row spans="1:3" r="5">
      <c r="A5" s="6" t="s">
        <v>334</v>
      </c>
    </row>
    <row spans="1:3" r="6">
      <c r="A6" s="3" t="s">
        <v>337</v>
      </c>
      <c r="B6" s="4" t="n">
        <v>92223</v>
      </c>
    </row>
    <row spans="1:3" r="7">
      <c r="A7" s="3" t="s">
        <v>338</v>
      </c>
      <c r="B7" s="12" t="n">
        <v>126.9</v>
      </c>
    </row>
    <row spans="1:3" r="8">
      <c r="A8" s="3" t="s">
        <v>339</v>
      </c>
      <c r="B8" s="4" t="n">
        <v>1800</v>
      </c>
    </row>
    <row spans="1:3" r="9">
      <c r="A9" s="3" t="s">
        <v>340</v>
      </c>
      <c r="B9" s="12" t="n">
        <v>2.5</v>
      </c>
    </row>
    <row spans="1:3" r="10">
      <c r="A10" s="3" t="s">
        <v>341</v>
      </c>
      <c r="C10" s="3" t="s">
        <v>71</v>
      </c>
    </row>
    <row spans="1:3" r="11">
      <c r="A11" s="3" t="s">
        <v>342</v>
      </c>
      <c r="C11" s="7" t="n">
        <v>1000</v>
      </c>
    </row>
    <row spans="1:3" r="12">
      <c r="A12" s="3" t="s">
        <v>343</v>
      </c>
      <c r="C12" s="12" t="n">
        <v>5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5</v>
      </c>
      <c r="B1" s="2" t="s">
        <v>96</v>
      </c>
      <c r="D1" s="2" t="s">
        <v>1</v>
      </c>
    </row>
    <row spans="1:5" r="2">
      <c r="B2" s="2" t="s">
        <v>2</v>
      </c>
      <c r="C2" s="2" t="s">
        <v>97</v>
      </c>
      <c r="D2" s="2" t="s">
        <v>2</v>
      </c>
      <c r="E2" s="2" t="s">
        <v>97</v>
      </c>
    </row>
    <row spans="1:5" r="3">
      <c r="A3" s="6" t="s">
        <v>98</v>
      </c>
    </row>
    <row spans="1:5" r="4">
      <c r="A4" s="3" t="s">
        <v>99</v>
      </c>
      <c r="B4" s="7" t="n">
        <v>38100</v>
      </c>
      <c r="C4" s="7" t="n">
        <v>40887</v>
      </c>
      <c r="D4" s="7" t="n">
        <v>70242</v>
      </c>
      <c r="E4" s="7" t="n">
        <v>73666</v>
      </c>
    </row>
    <row spans="1:5" r="5">
      <c r="A5" s="6" t="s">
        <v>100</v>
      </c>
    </row>
    <row spans="1:5" r="6">
      <c r="A6" s="3" t="s">
        <v>101</v>
      </c>
      <c r="B6" s="4" t="n">
        <v>7940</v>
      </c>
      <c r="C6" s="4" t="n">
        <v>7574</v>
      </c>
      <c r="D6" s="4" t="n">
        <v>15604</v>
      </c>
      <c r="E6" s="4" t="n">
        <v>15086</v>
      </c>
    </row>
    <row spans="1:5" r="7">
      <c r="A7" s="3" t="s">
        <v>102</v>
      </c>
      <c r="B7" s="4" t="n">
        <v>16341</v>
      </c>
      <c r="C7" s="4" t="n">
        <v>19704</v>
      </c>
      <c r="D7" s="4" t="n">
        <v>31603</v>
      </c>
      <c r="E7" s="4" t="n">
        <v>35458</v>
      </c>
    </row>
    <row spans="1:5" r="8">
      <c r="A8" s="3" t="s">
        <v>103</v>
      </c>
      <c r="B8" s="4" t="n">
        <v>2424</v>
      </c>
      <c r="C8" s="4" t="n">
        <v>3744</v>
      </c>
      <c r="D8" s="4" t="n">
        <v>4572</v>
      </c>
      <c r="E8" s="4" t="n">
        <v>5448</v>
      </c>
    </row>
    <row spans="1:5" r="9">
      <c r="A9" s="3" t="s">
        <v>104</v>
      </c>
      <c r="B9" s="4" t="n">
        <v>1183</v>
      </c>
      <c r="C9" s="4" t="n">
        <v>1259</v>
      </c>
      <c r="D9" s="4" t="n">
        <v>2470</v>
      </c>
      <c r="E9" s="4" t="n">
        <v>2534</v>
      </c>
    </row>
    <row spans="1:5" r="10">
      <c r="A10" s="3" t="s">
        <v>105</v>
      </c>
      <c r="B10" s="4" t="n">
        <v>27888</v>
      </c>
      <c r="C10" s="4" t="n">
        <v>32281</v>
      </c>
      <c r="D10" s="4" t="n">
        <v>54249</v>
      </c>
      <c r="E10" s="4" t="n">
        <v>58526</v>
      </c>
    </row>
    <row spans="1:5" r="11">
      <c r="A11" s="3" t="s">
        <v>106</v>
      </c>
      <c r="B11" s="4" t="n">
        <v>-72</v>
      </c>
      <c r="C11" s="4" t="n">
        <v>-1250</v>
      </c>
      <c r="D11" s="4" t="n">
        <v>-78</v>
      </c>
      <c r="E11" s="4" t="n">
        <v>-1204</v>
      </c>
    </row>
    <row spans="1:5" r="12">
      <c r="A12" s="3" t="s">
        <v>107</v>
      </c>
      <c r="B12" s="4" t="n">
        <v>-137</v>
      </c>
      <c r="C12" s="4" t="n">
        <v>-73</v>
      </c>
      <c r="D12" s="4" t="n">
        <v>-137</v>
      </c>
      <c r="E12" s="4" t="n">
        <v>-73</v>
      </c>
    </row>
    <row spans="1:5" r="13">
      <c r="A13" s="3" t="s">
        <v>108</v>
      </c>
      <c r="B13" s="4" t="n">
        <v>10421</v>
      </c>
      <c r="C13" s="4" t="n">
        <v>9929</v>
      </c>
      <c r="D13" s="4" t="n">
        <v>16208</v>
      </c>
      <c r="E13" s="4" t="n">
        <v>16417</v>
      </c>
    </row>
    <row spans="1:5" r="14">
      <c r="A14" s="6" t="s">
        <v>109</v>
      </c>
    </row>
    <row spans="1:5" r="15">
      <c r="A15" s="3" t="s">
        <v>110</v>
      </c>
      <c r="B15" s="4" t="n">
        <v>-9995</v>
      </c>
      <c r="C15" s="4" t="n">
        <v>-9942</v>
      </c>
      <c r="D15" s="4" t="n">
        <v>-19928</v>
      </c>
      <c r="E15" s="4" t="n">
        <v>-19870</v>
      </c>
    </row>
    <row spans="1:5" r="16">
      <c r="A16" s="3" t="s">
        <v>111</v>
      </c>
      <c r="B16" s="4" t="n">
        <v>-2434</v>
      </c>
      <c r="C16" s="4" t="n">
        <v>-2434</v>
      </c>
      <c r="D16" s="4" t="n">
        <v>-4867</v>
      </c>
      <c r="E16" s="4" t="n">
        <v>-4867</v>
      </c>
    </row>
    <row spans="1:5" r="17">
      <c r="A17" s="3" t="s">
        <v>112</v>
      </c>
      <c r="B17" s="4" t="n">
        <v>-2008</v>
      </c>
      <c r="C17" s="4" t="n">
        <v>-2447</v>
      </c>
      <c r="D17" s="4" t="n">
        <v>-8587</v>
      </c>
      <c r="E17" s="4" t="n">
        <v>-8320</v>
      </c>
    </row>
    <row spans="1:5" r="18">
      <c r="A18" s="3" t="s">
        <v>113</v>
      </c>
      <c r="B18" s="4" t="n">
        <v>1577</v>
      </c>
      <c r="C18" s="4" t="n">
        <v>786</v>
      </c>
      <c r="D18" s="4" t="n">
        <v>3613</v>
      </c>
      <c r="E18" s="4" t="n">
        <v>1000</v>
      </c>
    </row>
    <row spans="1:5" r="19">
      <c r="A19" s="3" t="s">
        <v>114</v>
      </c>
      <c r="B19" s="7" t="n">
        <v>-3585</v>
      </c>
      <c r="C19" s="7" t="n">
        <v>-3233</v>
      </c>
      <c r="D19" s="7" t="n">
        <v>-12200</v>
      </c>
      <c r="E19" s="7" t="n">
        <v>-9320</v>
      </c>
    </row>
    <row spans="1:5" r="20">
      <c r="A20" s="3" t="s">
        <v>115</v>
      </c>
      <c r="B20" s="8" t="n">
        <v>-0.49</v>
      </c>
      <c r="C20" s="8" t="n">
        <v>-0.44</v>
      </c>
      <c r="D20" s="8" t="n">
        <v>-1.68</v>
      </c>
      <c r="E20" s="8" t="n">
        <v>-1.28</v>
      </c>
    </row>
    <row spans="1:5" r="21">
      <c r="A21" s="6" t="s">
        <v>116</v>
      </c>
    </row>
    <row spans="1:5" r="22">
      <c r="A22" s="3" t="s">
        <v>117</v>
      </c>
      <c r="B22" s="4" t="n">
        <v>7267</v>
      </c>
      <c r="C22" s="4" t="n">
        <v>7267</v>
      </c>
      <c r="D22" s="4" t="n">
        <v>7267</v>
      </c>
      <c r="E22" s="4" t="n">
        <v>7267</v>
      </c>
    </row>
    <row spans="1:5" r="23">
      <c r="A23" s="3" t="s">
        <v>114</v>
      </c>
      <c r="B23" s="7" t="n">
        <v>-3585</v>
      </c>
      <c r="C23" s="7" t="n">
        <v>-3233</v>
      </c>
      <c r="D23" s="7" t="n">
        <v>-12200</v>
      </c>
      <c r="E23" s="7" t="n">
        <v>-9320</v>
      </c>
    </row>
    <row spans="1:5" r="24">
      <c r="A24" s="3" t="s">
        <v>118</v>
      </c>
      <c r="B24" s="4" t="n">
        <v>49</v>
      </c>
      <c r="C24" s="4" t="n">
        <v>36</v>
      </c>
      <c r="D24" s="4" t="n">
        <v>81</v>
      </c>
      <c r="E24" s="4" t="n">
        <v>75</v>
      </c>
    </row>
    <row spans="1:5" r="25">
      <c r="A25" s="3" t="s">
        <v>119</v>
      </c>
      <c r="B25" s="7" t="n">
        <v>-3536</v>
      </c>
      <c r="C25" s="7" t="n">
        <v>-3197</v>
      </c>
      <c r="D25" s="7" t="n">
        <v>-12119</v>
      </c>
      <c r="E25" s="7" t="n">
        <v>-9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0"/>
    <col customWidth="1" max="3" min="3" width="52"/>
    <col customWidth="1" max="4" min="4" width="33"/>
    <col customWidth="1" max="5" min="5" width="33"/>
    <col customWidth="1" max="6" min="6" width="27"/>
    <col customWidth="1" max="7" min="7" width="42"/>
    <col customWidth="1" max="8" min="8" width="20"/>
  </cols>
  <sheetData>
    <row spans="1:8" r="1">
      <c r="A1" s="1" t="s">
        <v>120</v>
      </c>
      <c r="B1" s="2" t="s">
        <v>121</v>
      </c>
      <c r="C1" s="2" t="s">
        <v>122</v>
      </c>
      <c r="D1" s="2" t="s">
        <v>123</v>
      </c>
      <c r="E1" s="2" t="s">
        <v>124</v>
      </c>
      <c r="F1" s="2" t="s">
        <v>58</v>
      </c>
      <c r="G1" s="2" t="s">
        <v>59</v>
      </c>
      <c r="H1" s="2" t="s">
        <v>60</v>
      </c>
    </row>
    <row spans="1:8" r="2">
      <c r="A2" s="3" t="s">
        <v>125</v>
      </c>
      <c r="B2" s="7" t="n">
        <v>-74205</v>
      </c>
      <c r="C2" s="7" t="n">
        <v>4</v>
      </c>
      <c r="F2" s="7" t="n">
        <v>525335</v>
      </c>
      <c r="G2" s="7" t="n">
        <v>-408</v>
      </c>
      <c r="H2" s="7" t="n">
        <v>-599136</v>
      </c>
    </row>
    <row spans="1:8" r="3">
      <c r="A3" s="3" t="s">
        <v>114</v>
      </c>
      <c r="B3" s="4" t="n">
        <v>-12200</v>
      </c>
      <c r="H3" s="4" t="n">
        <v>-12200</v>
      </c>
    </row>
    <row spans="1:8" r="4">
      <c r="A4" s="3" t="s">
        <v>126</v>
      </c>
      <c r="B4" s="4" t="n">
        <v>81</v>
      </c>
      <c r="G4" s="4" t="n">
        <v>81</v>
      </c>
    </row>
    <row spans="1:8" r="5">
      <c r="A5" s="3" t="s">
        <v>127</v>
      </c>
      <c r="B5" s="7" t="n">
        <v>-86324</v>
      </c>
      <c r="C5" s="7" t="n">
        <v>4</v>
      </c>
      <c r="F5" s="7" t="n">
        <v>525335</v>
      </c>
      <c r="G5" s="7" t="n">
        <v>-327</v>
      </c>
      <c r="H5" s="7" t="n">
        <v>-611336</v>
      </c>
    </row>
    <row spans="1:8" r="6">
      <c r="A6" s="3" t="s">
        <v>128</v>
      </c>
      <c r="C6" s="4" t="n">
        <v>380000</v>
      </c>
      <c r="D6" s="4" t="n">
        <v>4166991</v>
      </c>
      <c r="E6" s="4" t="n">
        <v>2340353</v>
      </c>
    </row>
    <row spans="1:8" r="7">
      <c r="A7" s="3" t="s">
        <v>129</v>
      </c>
      <c r="C7" s="4" t="n">
        <v>380000</v>
      </c>
      <c r="D7" s="4" t="n">
        <v>4166991</v>
      </c>
      <c r="E7" s="4" t="n">
        <v>2340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30</v>
      </c>
      <c r="B1" s="2" t="s">
        <v>1</v>
      </c>
    </row>
    <row spans="1:3" r="2">
      <c r="B2" s="2" t="s">
        <v>2</v>
      </c>
      <c r="C2" s="2" t="s">
        <v>97</v>
      </c>
    </row>
    <row spans="1:3" r="3">
      <c r="A3" s="6" t="s">
        <v>131</v>
      </c>
    </row>
    <row spans="1:3" r="4">
      <c r="A4" s="3" t="s">
        <v>114</v>
      </c>
      <c r="B4" s="7" t="n">
        <v>-12200</v>
      </c>
      <c r="C4" s="7" t="n">
        <v>-9320</v>
      </c>
    </row>
    <row spans="1:3" r="5">
      <c r="A5" s="6" t="s">
        <v>132</v>
      </c>
    </row>
    <row spans="1:3" r="6">
      <c r="A6" s="3" t="s">
        <v>111</v>
      </c>
      <c r="B6" s="4" t="n">
        <v>4867</v>
      </c>
      <c r="C6" s="4" t="n">
        <v>4867</v>
      </c>
    </row>
    <row spans="1:3" r="7">
      <c r="A7" s="3" t="s">
        <v>106</v>
      </c>
      <c r="B7" s="4" t="n">
        <v>-78</v>
      </c>
      <c r="C7" s="4" t="n">
        <v>-1204</v>
      </c>
    </row>
    <row spans="1:3" r="8">
      <c r="A8" s="3" t="s">
        <v>133</v>
      </c>
      <c r="B8" s="4" t="n">
        <v>-137</v>
      </c>
      <c r="C8" s="4" t="n">
        <v>-73</v>
      </c>
    </row>
    <row spans="1:3" r="9">
      <c r="A9" s="3" t="s">
        <v>134</v>
      </c>
      <c r="C9" s="4" t="n">
        <v>1</v>
      </c>
    </row>
    <row spans="1:3" r="10">
      <c r="A10" s="3" t="s">
        <v>104</v>
      </c>
      <c r="B10" s="4" t="n">
        <v>2470</v>
      </c>
      <c r="C10" s="4" t="n">
        <v>2534</v>
      </c>
    </row>
    <row spans="1:3" r="11">
      <c r="A11" s="3" t="s">
        <v>135</v>
      </c>
      <c r="B11" s="4" t="n">
        <v>-115</v>
      </c>
      <c r="C11" s="4" t="n">
        <v>-153</v>
      </c>
    </row>
    <row spans="1:3" r="12">
      <c r="A12" s="3" t="s">
        <v>136</v>
      </c>
      <c r="B12" s="4" t="n">
        <v>-830</v>
      </c>
      <c r="C12" s="4" t="n">
        <v>-74</v>
      </c>
    </row>
    <row spans="1:3" r="13">
      <c r="A13" s="3" t="s">
        <v>137</v>
      </c>
      <c r="B13" s="4" t="n">
        <v>1685</v>
      </c>
      <c r="C13" s="4" t="n">
        <v>1675</v>
      </c>
    </row>
    <row spans="1:3" r="14">
      <c r="A14" s="3" t="s">
        <v>138</v>
      </c>
      <c r="B14" s="4" t="n">
        <v>839</v>
      </c>
      <c r="C14" s="4" t="n">
        <v>734</v>
      </c>
    </row>
    <row spans="1:3" r="15">
      <c r="A15" s="3" t="s">
        <v>54</v>
      </c>
      <c r="B15" s="4" t="n">
        <v>3830</v>
      </c>
      <c r="C15" s="4" t="n">
        <v>783</v>
      </c>
    </row>
    <row spans="1:3" r="16">
      <c r="A16" s="3" t="s">
        <v>139</v>
      </c>
      <c r="B16" s="4" t="n">
        <v>38</v>
      </c>
      <c r="C16" s="4" t="n">
        <v>100</v>
      </c>
    </row>
    <row spans="1:3" r="17">
      <c r="A17" s="6" t="s">
        <v>140</v>
      </c>
    </row>
    <row spans="1:3" r="18">
      <c r="A18" s="3" t="s">
        <v>141</v>
      </c>
      <c r="B18" s="4" t="n">
        <v>-657</v>
      </c>
      <c r="C18" s="4" t="n">
        <v>3419</v>
      </c>
    </row>
    <row spans="1:3" r="19">
      <c r="A19" s="3" t="s">
        <v>33</v>
      </c>
      <c r="B19" s="4" t="n">
        <v>-974</v>
      </c>
      <c r="C19" s="4" t="n">
        <v>-1640</v>
      </c>
    </row>
    <row spans="1:3" r="20">
      <c r="A20" s="3" t="s">
        <v>40</v>
      </c>
      <c r="B20" s="4" t="n">
        <v>95</v>
      </c>
      <c r="C20" s="4" t="n">
        <v>144</v>
      </c>
    </row>
    <row spans="1:3" r="21">
      <c r="A21" s="3" t="s">
        <v>43</v>
      </c>
      <c r="B21" s="4" t="n">
        <v>-911</v>
      </c>
      <c r="C21" s="4" t="n">
        <v>-1182</v>
      </c>
    </row>
    <row spans="1:3" r="22">
      <c r="A22" s="3" t="s">
        <v>44</v>
      </c>
      <c r="B22" s="4" t="n">
        <v>-6</v>
      </c>
      <c r="C22" s="4" t="n">
        <v>80</v>
      </c>
    </row>
    <row spans="1:3" r="23">
      <c r="A23" s="3" t="s">
        <v>46</v>
      </c>
      <c r="B23" s="4" t="n">
        <v>143</v>
      </c>
      <c r="C23" s="4" t="n">
        <v>-141</v>
      </c>
    </row>
    <row spans="1:3" r="24">
      <c r="A24" s="3" t="s">
        <v>142</v>
      </c>
      <c r="B24" s="4" t="n">
        <v>-1941</v>
      </c>
      <c r="C24" s="4" t="n">
        <v>550</v>
      </c>
    </row>
    <row spans="1:3" r="25">
      <c r="A25" s="6" t="s">
        <v>143</v>
      </c>
    </row>
    <row spans="1:3" r="26">
      <c r="A26" s="3" t="s">
        <v>144</v>
      </c>
      <c r="B26" s="4" t="n">
        <v>-724</v>
      </c>
      <c r="C26" s="4" t="n">
        <v>-1197</v>
      </c>
    </row>
    <row spans="1:3" r="27">
      <c r="A27" s="3" t="s">
        <v>145</v>
      </c>
      <c r="B27" s="4" t="n">
        <v>79</v>
      </c>
      <c r="C27" s="4" t="n">
        <v>1270</v>
      </c>
    </row>
    <row spans="1:3" r="28">
      <c r="A28" s="3" t="s">
        <v>146</v>
      </c>
      <c r="B28" s="4" t="n">
        <v>-645</v>
      </c>
      <c r="C28" s="4" t="n">
        <v>73</v>
      </c>
    </row>
    <row spans="1:3" r="29">
      <c r="A29" s="6" t="s">
        <v>147</v>
      </c>
    </row>
    <row spans="1:3" r="30">
      <c r="A30" s="3" t="s">
        <v>148</v>
      </c>
      <c r="B30" s="4" t="n">
        <v>-169</v>
      </c>
      <c r="C30" s="4" t="n">
        <v>-168</v>
      </c>
    </row>
    <row spans="1:3" r="31">
      <c r="A31" s="3" t="s">
        <v>149</v>
      </c>
      <c r="B31" s="4" t="n">
        <v>-169</v>
      </c>
      <c r="C31" s="4" t="n">
        <v>-168</v>
      </c>
    </row>
    <row spans="1:3" r="32">
      <c r="A32" s="3" t="s">
        <v>150</v>
      </c>
      <c r="B32" s="4" t="n">
        <v>-2755</v>
      </c>
      <c r="C32" s="4" t="n">
        <v>455</v>
      </c>
    </row>
    <row spans="1:3" r="33">
      <c r="A33" s="3" t="s">
        <v>151</v>
      </c>
      <c r="B33" s="4" t="n">
        <v>23991</v>
      </c>
      <c r="C33" s="4" t="n">
        <v>23566</v>
      </c>
    </row>
    <row spans="1:3" r="34">
      <c r="A34" s="3" t="s">
        <v>152</v>
      </c>
      <c r="B34" s="4" t="n">
        <v>21236</v>
      </c>
      <c r="C34" s="4" t="n">
        <v>24021</v>
      </c>
    </row>
    <row spans="1:3" r="35">
      <c r="A35" s="6" t="s">
        <v>153</v>
      </c>
    </row>
    <row spans="1:3" r="36">
      <c r="A36" s="3" t="s">
        <v>154</v>
      </c>
      <c r="B36" s="4" t="n">
        <v>17422</v>
      </c>
      <c r="C36" s="4" t="n">
        <v>17367</v>
      </c>
    </row>
    <row spans="1:3" r="37">
      <c r="A37" s="3" t="s">
        <v>155</v>
      </c>
      <c r="B37" s="4" t="n">
        <v>199</v>
      </c>
      <c r="C37" s="4" t="n">
        <v>305</v>
      </c>
    </row>
    <row spans="1:3" r="38">
      <c r="A38" s="6" t="s">
        <v>156</v>
      </c>
    </row>
    <row spans="1:3" r="39">
      <c r="A39" s="3" t="s">
        <v>126</v>
      </c>
      <c r="B39" s="7" t="n">
        <v>81</v>
      </c>
      <c r="C39"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157</v>
      </c>
      <c r="B1" s="2" t="s">
        <v>1</v>
      </c>
    </row>
    <row spans="1:2" r="2">
      <c r="B2" s="2" t="s">
        <v>2</v>
      </c>
    </row>
    <row spans="1:2" r="3">
      <c r="A3" s="6" t="s">
        <v>158</v>
      </c>
    </row>
    <row spans="1:2" r="4">
      <c r="A4" s="3" t="s">
        <v>157</v>
      </c>
      <c r="B4" s="3"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60</v>
      </c>
      <c r="B1" s="2" t="s">
        <v>1</v>
      </c>
    </row>
    <row spans="1:2" r="2">
      <c r="B2" s="2" t="s">
        <v>2</v>
      </c>
    </row>
    <row spans="1:2" r="3">
      <c r="A3" s="6" t="s">
        <v>161</v>
      </c>
    </row>
    <row spans="1:2" r="4">
      <c r="A4" s="3" t="s">
        <v>160</v>
      </c>
      <c r="B4" s="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63</v>
      </c>
      <c r="B1" s="2" t="s">
        <v>1</v>
      </c>
    </row>
    <row spans="1:2" r="2">
      <c r="B2" s="2" t="s">
        <v>2</v>
      </c>
    </row>
    <row spans="1:2" r="3">
      <c r="A3" s="6" t="s">
        <v>164</v>
      </c>
    </row>
    <row spans="1:2" r="4">
      <c r="A4" s="3" t="s">
        <v>163</v>
      </c>
      <c r="B4" s="3"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Basis of Presentation</vt:lpstr>
      <vt:lpstr>Stockholders' Deficit</vt:lpstr>
      <vt:lpstr>Basic and Diluted Net Loss Per </vt:lpstr>
      <vt:lpstr>Operating Segments</vt:lpstr>
      <vt:lpstr>Income Taxes</vt:lpstr>
      <vt:lpstr>Commitments and Contingencies</vt:lpstr>
      <vt:lpstr>Fair Value Measurement Disclosu</vt:lpstr>
      <vt:lpstr>Derivative Instrument and Hedgi</vt:lpstr>
      <vt:lpstr>Twelve Point Five Percent Senio</vt:lpstr>
      <vt:lpstr>Ten Point Seven Five Percent Se</vt:lpstr>
      <vt:lpstr>Basis of Presentation (Policies</vt:lpstr>
      <vt:lpstr>Basic and Diluted Net Loss Pe18</vt:lpstr>
      <vt:lpstr>Operating Segments (Tables)</vt:lpstr>
      <vt:lpstr>Fair Value Measurement Disclo20</vt:lpstr>
      <vt:lpstr>Derivative Instrument and Hed21</vt:lpstr>
      <vt:lpstr>Stockholders' Deficit (Details </vt:lpstr>
      <vt:lpstr>Basic and Diluted Net Loss Pe23</vt:lpstr>
      <vt:lpstr>Operating Segments (Details Tex</vt:lpstr>
      <vt:lpstr>Operating Segments (Details)</vt:lpstr>
      <vt:lpstr>Income Taxes (Details Textual)</vt:lpstr>
      <vt:lpstr>Commitments and Contingencies (</vt:lpstr>
      <vt:lpstr>Fair Value Measurement Disclo28</vt:lpstr>
      <vt:lpstr>Fair Value Measurement Disclo29</vt:lpstr>
      <vt:lpstr>Fair Value Measurement Disclo30</vt:lpstr>
      <vt:lpstr>Derivative Instrument and Hed31</vt:lpstr>
      <vt:lpstr>Derivative Instrument and Hed32</vt:lpstr>
      <vt:lpstr>Twelve Point Five Percent Sen33</vt:lpstr>
      <vt:lpstr>Ten Point Seven Five Percent 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15:41Z</dcterms:created>
  <dcterms:modified xmlns:dcterms="http://purl.org/dc/terms/" xmlns:xsi="http://www.w3.org/2001/XMLSchema-instance" xsi:type="dcterms:W3CDTF">2015-08-14T18:15:41Z</dcterms:modified>
  <dc:title xmlns:dc="http://purl.org/dc/elements/1.1/">Untitled</dc:title>
  <dc:description xmlns:dc="http://purl.org/dc/elements/1.1/"/>
  <dc:subject xmlns:dc="http://purl.org/dc/elements/1.1/"/>
  <cp:keywords/>
  <cp:category/>
</cp:coreProperties>
</file>